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LICENSE AGREEMENTS" sheetId="8" state="visible" r:id="rId8"/>
    <sheet xmlns:r="http://schemas.openxmlformats.org/officeDocument/2006/relationships" name="BUSINESS ACQUISITIONS" sheetId="9" state="visible" r:id="rId9"/>
    <sheet xmlns:r="http://schemas.openxmlformats.org/officeDocument/2006/relationships" name="ASSETS AND LIABILITIES" sheetId="10" state="visible" r:id="rId10"/>
    <sheet xmlns:r="http://schemas.openxmlformats.org/officeDocument/2006/relationships" name="NOTES PAYABLE AND CONVERTIBLE D" sheetId="11" state="visible" r:id="rId11"/>
    <sheet xmlns:r="http://schemas.openxmlformats.org/officeDocument/2006/relationships" name="DEBENTURES - RELATED PARTI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BUSINESS ACQUISITIONS (Tables)" sheetId="20" state="visible" r:id="rId20"/>
    <sheet xmlns:r="http://schemas.openxmlformats.org/officeDocument/2006/relationships" name="ASSETS AND LIABILITIES (Tables)" sheetId="21" state="visible" r:id="rId21"/>
    <sheet xmlns:r="http://schemas.openxmlformats.org/officeDocument/2006/relationships" name="NOTES PAYABLE AND CONVERTIBLE22" sheetId="22" state="visible" r:id="rId22"/>
    <sheet xmlns:r="http://schemas.openxmlformats.org/officeDocument/2006/relationships" name="RELATED PARTY TRANSACTIONS (Tab" sheetId="23" state="visible" r:id="rId23"/>
    <sheet xmlns:r="http://schemas.openxmlformats.org/officeDocument/2006/relationships" name="STOCKHOLDERS' EQUITY (Tables)" sheetId="24" state="visible" r:id="rId24"/>
    <sheet xmlns:r="http://schemas.openxmlformats.org/officeDocument/2006/relationships" name="DERIVATIVE LIABILITIE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LICENSE AGREEMENTS (Details Nar" sheetId="30" state="visible" r:id="rId30"/>
    <sheet xmlns:r="http://schemas.openxmlformats.org/officeDocument/2006/relationships" name="BUSINESS ACQUISITIONS (Details)" sheetId="31" state="visible" r:id="rId31"/>
    <sheet xmlns:r="http://schemas.openxmlformats.org/officeDocument/2006/relationships" name="BUSINESS ACQUISITIONS (Details " sheetId="32" state="visible" r:id="rId32"/>
    <sheet xmlns:r="http://schemas.openxmlformats.org/officeDocument/2006/relationships" name="BUSINESS ACQUISITIONS (Detail33" sheetId="33" state="visible" r:id="rId33"/>
    <sheet xmlns:r="http://schemas.openxmlformats.org/officeDocument/2006/relationships" name="BUSINESS ACQUISITIONS (Detail34" sheetId="34" state="visible" r:id="rId34"/>
    <sheet xmlns:r="http://schemas.openxmlformats.org/officeDocument/2006/relationships" name="ASSETS AND LIABILITIES (Details" sheetId="35" state="visible" r:id="rId35"/>
    <sheet xmlns:r="http://schemas.openxmlformats.org/officeDocument/2006/relationships" name="ASSETS AND LIABILITIES (Detai36" sheetId="36" state="visible" r:id="rId36"/>
    <sheet xmlns:r="http://schemas.openxmlformats.org/officeDocument/2006/relationships" name="ASSETS AND LIABILITIES (Detai37" sheetId="37" state="visible" r:id="rId37"/>
    <sheet xmlns:r="http://schemas.openxmlformats.org/officeDocument/2006/relationships" name="ASSETS AND LIABILITIES (Detai38" sheetId="38" state="visible" r:id="rId38"/>
    <sheet xmlns:r="http://schemas.openxmlformats.org/officeDocument/2006/relationships" name="ASSETS AND LIABILITIES (Detai39" sheetId="39" state="visible" r:id="rId39"/>
    <sheet xmlns:r="http://schemas.openxmlformats.org/officeDocument/2006/relationships" name="ASSETS AND LIABILITIES (Detai40" sheetId="40" state="visible" r:id="rId40"/>
    <sheet xmlns:r="http://schemas.openxmlformats.org/officeDocument/2006/relationships" name="ASSETS AND LIABILITIES (Detai41" sheetId="41" state="visible" r:id="rId41"/>
    <sheet xmlns:r="http://schemas.openxmlformats.org/officeDocument/2006/relationships" name="ASSETS AND LIABILITIES (Detai42" sheetId="42" state="visible" r:id="rId42"/>
    <sheet xmlns:r="http://schemas.openxmlformats.org/officeDocument/2006/relationships" name="NOTES PAYABLE AND CONVERTIBLE43" sheetId="43" state="visible" r:id="rId43"/>
    <sheet xmlns:r="http://schemas.openxmlformats.org/officeDocument/2006/relationships" name="NOTES PAYABLE AND CONVERTIBLE44" sheetId="44" state="visible" r:id="rId44"/>
    <sheet xmlns:r="http://schemas.openxmlformats.org/officeDocument/2006/relationships" name="NOTES PAYABLE AND CONVERTIBLE45" sheetId="45" state="visible" r:id="rId45"/>
    <sheet xmlns:r="http://schemas.openxmlformats.org/officeDocument/2006/relationships" name="NOTES PAYABLE AND CONVERTIBLE46" sheetId="46" state="visible" r:id="rId46"/>
    <sheet xmlns:r="http://schemas.openxmlformats.org/officeDocument/2006/relationships" name="NOTES PAYABLE AND CONVERTIBLE47" sheetId="47" state="visible" r:id="rId47"/>
    <sheet xmlns:r="http://schemas.openxmlformats.org/officeDocument/2006/relationships" name="RELATED PARTY TRANSACTIONS (Det"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2" sheetId="51" state="visible" r:id="rId51"/>
    <sheet xmlns:r="http://schemas.openxmlformats.org/officeDocument/2006/relationships" name="STOCKHOLDERS' EQUITY (Details 3" sheetId="52" state="visible" r:id="rId52"/>
    <sheet xmlns:r="http://schemas.openxmlformats.org/officeDocument/2006/relationships" name="STOCKHOLDERS' EQUITY (Details N" sheetId="53" state="visible" r:id="rId53"/>
    <sheet xmlns:r="http://schemas.openxmlformats.org/officeDocument/2006/relationships" name="DERIVATIVE LIABILITIES (Details" sheetId="54" state="visible" r:id="rId54"/>
    <sheet xmlns:r="http://schemas.openxmlformats.org/officeDocument/2006/relationships" name="DERIVATIVE LIABILITIES (Detai55" sheetId="55" state="visible" r:id="rId55"/>
    <sheet xmlns:r="http://schemas.openxmlformats.org/officeDocument/2006/relationships" name="DERIVATIVE LIABILITIES (Detai56" sheetId="56" state="visible" r:id="rId56"/>
    <sheet xmlns:r="http://schemas.openxmlformats.org/officeDocument/2006/relationships" name="DERIVATIVE LIABILITIES (Detai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Narrative"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7</t>
  </si>
  <si>
    <t>Mar. 29, 2018</t>
  </si>
  <si>
    <t>Jun. 30, 2017</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10-K</t>
  </si>
  <si>
    <t>Amendment Flag</t>
  </si>
  <si>
    <t>false</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6</t>
  </si>
  <si>
    <t>CURRENT ASSETS</t>
  </si>
  <si>
    <t>Cash</t>
  </si>
  <si>
    <t>Accounts receivable, net</t>
  </si>
  <si>
    <t>Prepaid expense and other current assets</t>
  </si>
  <si>
    <t>Inventories</t>
  </si>
  <si>
    <t>Total Current Assets</t>
  </si>
  <si>
    <t>Property &amp; equipment, net</t>
  </si>
  <si>
    <t>OTHER ASSETS</t>
  </si>
  <si>
    <t>Deposits</t>
  </si>
  <si>
    <t>Goodwill</t>
  </si>
  <si>
    <t>Intangible assets, net</t>
  </si>
  <si>
    <t>TOTAL ASSETS</t>
  </si>
  <si>
    <t>CURRENT LIABILITIES</t>
  </si>
  <si>
    <t>Accounts payable and accrued expense</t>
  </si>
  <si>
    <t>Accrued compensation</t>
  </si>
  <si>
    <t>Deferred revenue and customer deposits</t>
  </si>
  <si>
    <t>Accrued interest payable</t>
  </si>
  <si>
    <t>Derivative liabilities – embedded conversion feature</t>
  </si>
  <si>
    <t>Derivative liabilities – warrants</t>
  </si>
  <si>
    <t>Contingent consideration</t>
  </si>
  <si>
    <t>Short-term loans payable</t>
  </si>
  <si>
    <t>Current portion of notes payable, net of debt discount of $437,355 and $216,403, respectively</t>
  </si>
  <si>
    <t>Convertible debentures, net of debt discount of $0 and $845,730, respectively</t>
  </si>
  <si>
    <t>Total Current Liabilities</t>
  </si>
  <si>
    <t>NON-CURRENT LIABILITIES</t>
  </si>
  <si>
    <t>Accrued compensation – less current portion</t>
  </si>
  <si>
    <t>Notes payable, net of current portion and debt discount of $0 and $468, respectively</t>
  </si>
  <si>
    <t>Contingent consideration – less current portion</t>
  </si>
  <si>
    <t>Total Non-Current Liabilities</t>
  </si>
  <si>
    <t>TOTAL LIABILITIES</t>
  </si>
  <si>
    <t>COMMITMENTS AND CONTINGENCIES</t>
  </si>
  <si>
    <t xml:space="preserve"> </t>
  </si>
  <si>
    <t>STOCKHOLDERS' EQUITY (Deficit)</t>
  </si>
  <si>
    <t>Preferred stock: 7,500,000 shares authorized, at $0.001 par value, no shares issued and outstanding at December 31, 2017 and 2016, respectively</t>
  </si>
  <si>
    <t>Common stock: 292,500,000 shares authorized, at $0.001 par value, 167,420,605 and 121,694,293 shares issued and outstanding at December 31, 2017 and 2016, respectively</t>
  </si>
  <si>
    <t>Additional paid-in capital</t>
  </si>
  <si>
    <t>Accumulated deficit</t>
  </si>
  <si>
    <t>Total Stockholders' Deficit</t>
  </si>
  <si>
    <t>TOTAL LIABILITIES AND STOCKHOLDERS' DEFICIT</t>
  </si>
  <si>
    <t>Consolidated Balance Sheets (Parenthetical) - USD ($)</t>
  </si>
  <si>
    <t>Statement of Financial Position [Abstract]</t>
  </si>
  <si>
    <t>Convertible Debentures Debt Discount</t>
  </si>
  <si>
    <t>Line of credit convertible debenture and non-convertible debenture related parties, current debt discount</t>
  </si>
  <si>
    <t>Line of credit convertible debenture and non-convertible debenture related parties, noncurrent debt discoun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Operations - USD ($)</t>
  </si>
  <si>
    <t>Revenue:</t>
  </si>
  <si>
    <t>Product sales, net</t>
  </si>
  <si>
    <t>Licensing revenue</t>
  </si>
  <si>
    <t>Net Revenue</t>
  </si>
  <si>
    <t>OPERATING EXPENSE</t>
  </si>
  <si>
    <t>Cost of product sales</t>
  </si>
  <si>
    <t>Research and development</t>
  </si>
  <si>
    <t>Sales and marketing</t>
  </si>
  <si>
    <t>General and administrative</t>
  </si>
  <si>
    <t>Total Operating Expense</t>
  </si>
  <si>
    <t>LOSS FROM OPERATIONS</t>
  </si>
  <si>
    <t>OTHER INCOME AND (EXPENSE)</t>
  </si>
  <si>
    <t>Interest expense</t>
  </si>
  <si>
    <t>Loss on extinguishment of debt</t>
  </si>
  <si>
    <t>Other income (expense), net</t>
  </si>
  <si>
    <t>Fair value adjustment for contingent consideration</t>
  </si>
  <si>
    <t>Change in fair value of derivative liabilities</t>
  </si>
  <si>
    <t>Total Other Expense, Net</t>
  </si>
  <si>
    <t>LOSS BEFORE PROVISION FOR (BENEFIT FROM) INCOME TAXES</t>
  </si>
  <si>
    <t>Provision for income taxes</t>
  </si>
  <si>
    <t>NET LOSS</t>
  </si>
  <si>
    <t>BASIC LOSS AND DILUTED LOSS PER SHARE (in dollars per share)</t>
  </si>
  <si>
    <t>WEIGHTED AVERAGE NUMBER OF SHARES OUTSTANDING- BASIC AND DILUTED (in shares)</t>
  </si>
  <si>
    <t>Consolidated Statements of Cash Flows - USD ($)</t>
  </si>
  <si>
    <t>CASH FLOWS FROM OPERATING ACTIVITIES</t>
  </si>
  <si>
    <t>Net loss</t>
  </si>
  <si>
    <t>Adjustments to reconcile net loss to net cash used by operating activities:</t>
  </si>
  <si>
    <t>Depreciation</t>
  </si>
  <si>
    <t>Allowance for doubtful accounts</t>
  </si>
  <si>
    <t>Common stock, restricted stock units and stock options issued for services and board compensation</t>
  </si>
  <si>
    <t>Loss on Extinguishment of debt</t>
  </si>
  <si>
    <t>Change in fair value of contingent consideration</t>
  </si>
  <si>
    <t>Amortization of debt discount</t>
  </si>
  <si>
    <t>Amortization of intangibles</t>
  </si>
  <si>
    <t>Changes in operating assets and liabilities, net of acquisition amounts</t>
  </si>
  <si>
    <t>Accounts receivable</t>
  </si>
  <si>
    <t>Accrued Interest payable</t>
  </si>
  <si>
    <t>Net cash used in operating activities</t>
  </si>
  <si>
    <t>CASH FLOWS FROM INVESTING ACTIVITIES</t>
  </si>
  <si>
    <t>Purchase of property &amp; equipment</t>
  </si>
  <si>
    <t>Payments on contingent consideration</t>
  </si>
  <si>
    <t>Net cash used in investing activities</t>
  </si>
  <si>
    <t>CASH FLOWS FROM FINANCING ACTIVITIES</t>
  </si>
  <si>
    <t>Repayments of line of credit convertible debenture – related party</t>
  </si>
  <si>
    <t>Proceeds from short-term loans payable</t>
  </si>
  <si>
    <t>Payments on short-term loans payable</t>
  </si>
  <si>
    <t>Proceeds from notes payable and convertible debentures</t>
  </si>
  <si>
    <t>Payments on notes payable</t>
  </si>
  <si>
    <t>Proceeds from stock option and warrant exercises</t>
  </si>
  <si>
    <t>Financing costs in connection with convertible debentures</t>
  </si>
  <si>
    <t>Proceeds from sale of common stock and warrants, net of offering costs</t>
  </si>
  <si>
    <t>Payments on convertible debentures</t>
  </si>
  <si>
    <t>Prepayment penalty on extinguishment of convertible debentures</t>
  </si>
  <si>
    <t>Net cash provided by financing activities</t>
  </si>
  <si>
    <t>Net change in cash</t>
  </si>
  <si>
    <t>Cash at beginning of year</t>
  </si>
  <si>
    <t>Cash at end of year</t>
  </si>
  <si>
    <t>SUPPLEMENTAL DISCLOSURES OF CASH FLOW INFORMATION :</t>
  </si>
  <si>
    <t>Cash paid for income taxes</t>
  </si>
  <si>
    <t>Cash paid for interest</t>
  </si>
  <si>
    <t>Common stock issued for conversion of notes payable</t>
  </si>
  <si>
    <t>Reclassification of the fair value of the embedded conversion features from derivative liability to additional paid-in capital upon conversion</t>
  </si>
  <si>
    <t>Relative fair value of common stock issued in connection with notes payable recorded as debt discount</t>
  </si>
  <si>
    <t>Fair value of common stock issued as financing fees in connection with notes payable recorded as debt discount</t>
  </si>
  <si>
    <t>Proceeds from note payable paid to seller in connection with acquisition</t>
  </si>
  <si>
    <t>Financing costs paid with proceeds from note payable</t>
  </si>
  <si>
    <t>Cashless exercise of warrants</t>
  </si>
  <si>
    <t>Fair value of the contingent consideration for acquisition</t>
  </si>
  <si>
    <t>Reclassification of the fair value of the warrants from derivative liability to additional paid-in capital upon cashless exercise</t>
  </si>
  <si>
    <t>Relative fair value of warrants issued in connection with convertible debentures</t>
  </si>
  <si>
    <t>Relative fair value of common stock issued in connection with convertible debentures</t>
  </si>
  <si>
    <t>Fair value of embedded conversion feature derivative liabilities recorded as debt discount</t>
  </si>
  <si>
    <t>Fair value of warrants issued to placement agents in connection with convertible debentures recorded as debt discount</t>
  </si>
  <si>
    <t>Fair value of unamortized non-forfeitable common stock issued to consultant included in prepaid expense and other current assets</t>
  </si>
  <si>
    <t>Fair value of non-forfeitable common stock to be issued to consultant included in prepaid expense and other current assets and accounts payable and accrued expense</t>
  </si>
  <si>
    <t>Issuance of shares of common stock for vested restricted stock units</t>
  </si>
  <si>
    <t>Fair value of common stock issued for prepayment of future royalties due under the CRI License Agreement included in prepaid expense and other current assets</t>
  </si>
  <si>
    <t>Proceeds from short-term loans payable for payment of business insurance premiums</t>
  </si>
  <si>
    <t>Common stock issued to Novalere Holdings for payment of the acquisition contingent consideration as a result of an amendment and supplement to the registration rights and stock restriction agreement</t>
  </si>
  <si>
    <t>Fair value of beneficial conversion feature on line of credit convertible debenture – related party</t>
  </si>
  <si>
    <t>Consolidated Statements of Stockholders' Equity (Deficit) - USD ($)</t>
  </si>
  <si>
    <t>Common Stock [Member]</t>
  </si>
  <si>
    <t>Additional Paid-in Capital [Member]</t>
  </si>
  <si>
    <t>Accumulated Deficit</t>
  </si>
  <si>
    <t>Total</t>
  </si>
  <si>
    <t>Balance at Dec. 31, 2015</t>
  </si>
  <si>
    <t>Balance (in shares) at Dec. 31, 2015</t>
  </si>
  <si>
    <t>Common stock issued for services</t>
  </si>
  <si>
    <t>Common stock issued for services (in shares)</t>
  </si>
  <si>
    <t>Stock compensation expense</t>
  </si>
  <si>
    <t>Common stock issued to Novalere Holdings, LLC for payment of contingent consideration</t>
  </si>
  <si>
    <t>Common stock issued to Novalere Holdings, LLC for payment of contingent consideration (in shares)</t>
  </si>
  <si>
    <t>Common stock issued upon conversion of convertible debentures, note payable and debentures – related party</t>
  </si>
  <si>
    <t>Common stock issued upon conversion of convertible debentures, note payable and debentures – related party, shares</t>
  </si>
  <si>
    <t>Common stock issued for vested restricted stock units</t>
  </si>
  <si>
    <t>Common stock issued for vested restricted stock units, shares</t>
  </si>
  <si>
    <t>Fair value of beneficial conversion on line of credit convertible debenture – related party</t>
  </si>
  <si>
    <t>Relative fair value of shares of common stock issued in connection with convertible debentures</t>
  </si>
  <si>
    <t>Relative fair value of shares of common stock issued in connection with convertible debentures, shares</t>
  </si>
  <si>
    <t>Fair value of warrants issued to placement agents in connection with convertible debentures</t>
  </si>
  <si>
    <t>Common stock issued for legal costs from Semprae merger transaction</t>
  </si>
  <si>
    <t>Common stock issued for legal costs from Semprae merger transaction, shares</t>
  </si>
  <si>
    <t>Common stock issued in connection with license agreement</t>
  </si>
  <si>
    <t>Common stock issued in connection with license agreement, shares</t>
  </si>
  <si>
    <t>Common stock issued upon cashless exercise of warrants</t>
  </si>
  <si>
    <t>Common stock issued upon cashless exercise of warrants, shares</t>
  </si>
  <si>
    <t>Common stock issued upon exercise of warrants</t>
  </si>
  <si>
    <t>Common stock issued upon exercise of warrants, shares</t>
  </si>
  <si>
    <t>Reclassification of embedded conversion feature derivative liability upon conversion of convertible debentures</t>
  </si>
  <si>
    <t>Reclassification of warrant derivative liability upon cashless exercise of warrants</t>
  </si>
  <si>
    <t>Balance at Dec. 31, 2016</t>
  </si>
  <si>
    <t>Balance (in shares) at Dec. 31, 2016</t>
  </si>
  <si>
    <t>Fair value of shares of common stock issued as financing fees in connection with notes payable</t>
  </si>
  <si>
    <t>Fair value of shares of common stock issued as financing fees in connection with notes payable, shares</t>
  </si>
  <si>
    <t>Common stock issued upon exercise of stock options</t>
  </si>
  <si>
    <t>Common stock issued upon exercise of stock options, shares</t>
  </si>
  <si>
    <t>Sale of common stock and warrants, net of offering costs</t>
  </si>
  <si>
    <t>Sale of common stock and warrants, net of offering costs, shares</t>
  </si>
  <si>
    <t>Common stock issued for the prepayment of royalties due under CRI License Agreement</t>
  </si>
  <si>
    <t>Common stock issued for the prepayment of royalties due under CRI License Agreement, shares</t>
  </si>
  <si>
    <t>Balance at Dec. 31, 2017</t>
  </si>
  <si>
    <t>Balance (in shares) at Dec. 31, 2017</t>
  </si>
  <si>
    <t>ORGANIZATION AND SUMMARY OF SIGNIFICANT ACCOUNTING POLICIES</t>
  </si>
  <si>
    <t>Organization, Consolidation and Presentation of Financial Statements [Abstract]</t>
  </si>
  <si>
    <t>Organization 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28 commercial products
in the United States, including 12 of these commercial products in multiple countries around the world through our 18 international
commercial partners. Our commercial product portfolio includes (a) Beyond Human® Testosterone Booster, (b) Beyond Human®
Growth Agent, (c) Zestra® to increase female arousal and desire, (d) EjectDelay® for premature ejaculation, (e) Sensum+®
for reduced penile sensitivity, (f) Zestra Glide®, (g) Vesele® for promoting sexual health, (h) Androferti® to support
overall male reproductive health and sperm quality, (i) RecalMax™ for cognitive brain health, (j) Beyond Human® Green
Coffee Extract, (k) Beyond Human® Eagle Vision Formula, (l) Beyond Human® Blood Sugar, (m) Beyond Human® Colon Cleanse,
(n) Beyond Human® Ketones, (o) Beyond Human® Krill Oil, (p) Beyond Human® Omega 3 Fish Oil, (q) UriVarx® for
bladder health, (r) ProstaGorx® for prostate health, (s) AllerVarx ® enhance free radical
protection and reduce the oxidative environment inside the eye ®, Pipeline Products UriVarx™ UTI Urine Strips. ™ ™ ™ Xyralid® Suppositories. GlucoGorx™ Supplement, Glucometer,
Lancing Device ad GlucoGorx™ Strips . combination
of herbs and nutrients designed to balance and maintain healthy blood sugar levels. Vesele™ Nitric Oxide Strips. ™ ® RecalMax™ Nitric Oxide Strips. Musclin™ . ™ Generally Recognized As Safe ( ™ transient receptor potential cation channel, subfamily V, member 3 ( Regenerum™ . ™ uild the muscle's capacity
for energy production and increases physical endurance, allowing longer and more intense exercise. Regenerum ™ is being developed for patients suffering from muscle wasting. In addition to the above listed product pipeline,
we are continuously looking to add additional drugs, supplements and medical devices to our pipeline. Basis of Presentation and Principles of Consolidation These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Certain items have been reclassified to conform to the current year present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fair
value of derivative liabilities and the valuation of equity-based instruments and beneficial conversion features. We base
our estimates on historical experience and various other assumptions that we believe to be reasonable under the circumstances. Actual
results could differ from these estimates under different assumptions or conditions. Liquidity Our operations have been financed primarily
through proceeds from convertible debentures and notes payable, sales of our common stock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7, we had an accumulated
deficit of $35,639,837 and a working capital deficit of $1,423,733. In March 2017, we raised net cash proceeds of
$3,307,773 from the sale of common stock and warrants in a registered public offering (see Note 8) and in the first quarter of
2018, we received net cash proceeds of $2.7 million from the exercise of warrants (see Note 12). Additionally, during fiscal 2017
and the first quarter of 2018 we raised $1,650,000 and $1,877,500, respectively, in gross proceeds from the issuance of notes payable
to six investors (see Notes 5 and 12). We have also issued equity instruments in certain circumstances to pay for services from
vendors and consultants. As of December 31, 2017, we had $1,564,859 in
cash. During the year ended December 31, 2017, we had net cash used in operating activities of $2,361,723. We expect that our existing
capital resources, the proceeds received from the exercise of warrants and issuance of notes payable in the first quarter of 2018
totaling $4.5 million (see Note 12), revenue from sales of our products and upcoming sales milestone payments from the commercial
partners signed for our products will be sufficient to allow us to continue our operations, commence the product development process
and launch selected products through at least the next 12 months. In addition, our CEO, who is also a significant shareholder,
has deferred the remaining payment of his salary earned through June 30, 2016 totaling $1,531,904 for at least the next 12 months.
Our actual needs will depend on numerous factors, including timing of introducing our products to the marketplace, our ability
to attract additional international distributors for our products and our ability to in-license in non-partnered territories and/or
develop new product candidates. Although no assurances can be given, we currently intend to raise additional capital through the
sale of debt or equity securities to provide additional working capital, pay for further expansion and development of our business,
and to meet current obligations. Such capital may not be available to us when we need it or on terms acceptable to us, if at all. Fair Value Measurement Our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fair values of the warrant derivative liabilities and embedded conversion feature derivative liabilities are based
upon the Black Scholes Option Pricing Model (“Black-Scholes”) and the Path-Dependent Monte Carlo Simulation Model calculations,
respectively, and are a Level 3 measurement (see Note 9). The fair value of the contingent acquisition consideration is based upon
the present value of expected future payments under the terms of the agreements and is a Level 3 measurement (see Note 3). Based
on borrowing rates currently available to us, the carrying values of the notes payable and short-term loans payable approximate
their respective fair value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we have the ability to access at the measurement date.
● Level 2 measurements are inputs other than quoted prices included in Level 1 that are observable either directly or indirectly.
● Level 3 measurements are unobservable inputs. Cash and Cash Equivalents Cash consists of cash held with financial
institutions. Cash held with financial institutions may exceed the amount of insurance provided by the Federal Deposit Insurance
Corporation on such deposits. Concentration of Credit Risk, Major Customers
and Segment Information Financial instruments that potentially subject us to significant
concentrations of credit risk consist primarily of cash and accounts receivable. Accounts receivable consist primarily of
sales of Zestra® to U.S. based retailers and Ex-U.S. partners. We also require a percentage of payment in advance for product
orders with our larger partners. We perform ongoing credit evaluations of our customers and generally do not require collateral. Revenues consist primarily of product sales
and licensing rights to market and commercialize our products. We have no customers that accounted for 10% or more of
our total net revenue during the years ended December 31, 2017 and 2016. As of December 31, 2017 and 2016 four customers and three
customers accounted for 72% and 62% of total net accounts receivable, respectively. We categorize revenue by geographic area based
on selling location. All operations are currently located in the U.S.; therefore, over 90% of our sales are currently within the
U.S. The balance of the sales are to various other countries, none of which is 10% or greater. We operate our business on the basis of a single
reportable segment, which is the business of delivering over-the-counter medicines and consumer care products for men’s and
women’s health and respiratory diseases. Our chief operating decision-maker is the Chief Executive Officer, who evaluates
us as a single operating segment. Concentration of Suppliers We have manufacturing relationships with a number
of vendors or manufacturers for our various products. Pursuant to these relationships, we purchase products through purchase
orders with our manufacturers. Inventories Inventories are stated at the lower of cost
or market (net realizable value). Cost is determined on a first-in, first-out basis. We evaluate the carrying value of inventories
on a regular basis, based on the price expected to be obtained for products in their respective markets compared with historical
cost. Write-downs of inventories are considered to be permanent reductions in the cost basis of inventories. We also regularly evaluate our inventories for
excess quantities and obsolescence (expiration), taking into account such factors as historical and anticipated future sales or
use in production compared to quantities on hand and the remaining shelf life of products and raw materials on hand. We establish
reserves for excess and obsolete inventories as required based on our analyses. Property and Equipment Property and equipment, including software,
are recorded at historical cost less accumulated depreciation. Depreciation is computed using the straight-line method over
the estimated useful lives of the assets which range from three to ten years. The initial cost of property and equipment and software
consists of its purchase price and any directly attributable costs of bringing the asset to its working condition and location
for its intended use.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Goodwill and Intangible Assets We test our goodwill for impairment annually,
or whenever events or changes in circumstances indicates an impairment may have occurred, by comparing our reporting unit's carrying
value to its implied fair value. The goodwill impairment test consists of a two-step process as follows: Step 1. We compare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 or other methods as deemed appropriate by
management. If the carrying amount of a reporting unit exceeds its fair value, an indication exists that the reporting unit’s
goodwill may be impaired and we then perform the second step of the impairment test. If the fair value of a reporting unit exceeds
its carrying amount, no further analysis is required. Step 2. If further analysis is required, we
compare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may result from, among other things,
deterioration in the performance of the acquired business, adverse market conditions, adverse changes in applicable laws or regulations
and a variety of other circumstances. If we determine that an impairment has occurred, it is required to record a write-down of
the carrying value and charge the impairment as an operating expense in the period the determination is made. In evaluating the
recoverability of the carrying value of goodwill, we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the acquisition of Novalere that occurred on February 5, 2015, and the asset acquisition
of Beyond Human® that closed on March 1, 2016. There was no impairment of goodwill for the years ended December 31, 2017 and
2016. Intangible assets with finite lives are amortized
on a straight-line basis over their estimated useful lives, which range from one to fifteen years. The useful life of the intangible
asset is evaluated each reporting period to determine whether events and circumstances warrant a revision to the remaining useful
life.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7 and 2016,
we did not recognize any impairment of our long-lived assets. Debt Issuance Costs Debt issuance costs represent costs incurred
in connection with the notes payable and convertible debentures during the years ended December 31, 2017 and 2016. Debt issuance
costs related to the issuance of the convertible debentures and notes payable are recorded as a reduction to the debt balances
in the accompanying consolidated balance sheets. The debt issuance costs are being amortized to interest expense over
the term of the financing instruments using the effective interest method (see Note 5). Beneficial Conversion Feature If a conversion feature of convertible debt
is not accounted for separately as a derivative instrument and provides for a rate of conversion that is below market value, this
feature is characterized as a beneficial conversion feature (“BCF”). A BCF is recorded by us as a debt discount. We
amortize the discount to interest expense over the life of the debt using the effective interest rate method. Derivative Liabilities Certain of our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we estimate the fair value of these warrants
using a Probability Weighted Black-Scholes Model and the embedded conversion features using a Path-Dependent Monte Carlo Simulation
Model (see Note 9). Debt Extinguishment Any gain or loss associated with debt extinguishment
is recorded in the consolidated statements of operations in the period in which the debt is considered extinguished. Third party
fees incurred in connection with a debt restructuring accounted for as an extinguishment are capitalized. Fees paid to third parties
associated with a term debt restructuring accounted for as a modification are expensed as incurred. Third party and creditor fees
incurred in connection with a modification to a line of credit or revolving debt arrangements are considered to be associated with
the new arrangement and are capitalized. 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We provide a valuation
allowance on deferred tax assets when it is more likely than not that such assets will not be realized. We recognize the benefit of a tax position only
after determining that the relevant tax authority would more likely than not sustain the position following an audit. For
tax positions meeting this standard, the amount recognized in the consolidated financial statements is the largest benefit that
has a greater than 50% likelihood of being realized upon ultimate settlement with the relevant tax authority. There were no
uncertain tax positions at December 31, 2017 and 2016 (see Note 10). Revenue Recognition and Deferred Revenue We generate revenue from product sales and the
licensing of the rights to market and commercialize our products. We recognize revenue in accordance with Financial
Accounting Standards Board (“FASB”) Accounting Standards Codification (“ASC”) 605, Revenue Recognition Product Sales License Revenue Milestone Method Sales Allowances We accrue for product returns, volume rebates
and promotional discounts in the same period the related sale is recognized. Our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We estimate our volume rebates and promotional discounts accrual based on its estimates of the level of
inventory of our products in the distribution channel that remain subject to these discounts. The estimate of the level of products
in the distribution channel is based primarily on data provided by our customers. In all cases, judgment is required in estimating
these reserves. Actual claims for rebates and returns and promotional discounts could be materially different from the estimates. We provide a customer satisfaction warranty
on all of our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payable and accrued expense in the accompanying consolidated balance sheets, was
approximately $53,000 and $61,000 at December 31, 2017 and 2016, respectively. Cost of Product Sales Cost of product sales includes the cost of inventories,
shipping costs, royalties and inventory reserves. We are required to make royalty payments based upon the net sales of three of
our marketed products, Zestra®, Sensum+® and Vesele®. In October 2017, the royalty obligation for Vesele® ended
(see Note 11). Advertising Expense Advertising
costs, which primarily includes print and online media advertisements, are expensed as incurred and are included in sales and marketing
expense in the accompanying consolidated statements of operations. Advertising costs were approximately $5,388,000 and $2,680,000
for the years ended December 31, 2017 and 2016, respectively. Research and Development Costs Research and development (“R&amp;D”)
costs, including research performed under contract by third parties, are expensed as incurred. Major components of R&amp;D
expense consists of salaries and benefits, testing, post marketing clinical trials, material purchases and regulatory affairs. Stock-Based Compensation We account for stock-based compensation in accordance
with FASB ASC 718, Stock Based Compensation ASU No. 2016-09, Improvements to Employee Share-Based Payment Accounting As
a result of the adoption of ASU No. 2016-09 as of January 1, 2017, we have made an entity-wide accounting policy election to account
for forfeitures when they occur. There is no cumulative-effect adjustment as a result of the adoption of this ASU as our estimated
forfeiture rate prior to adoption of this ASU was 0%. Except for transactions with employees and directors
that are within the scope of FASB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Equity Instruments Issued to Non-Employees
for Services Our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we record the estimated
fair value of nonforfeitable equity instruments issued for future consulting services as prepaid expense and other current assets
in our consolidated balance sheets. N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but deferred RSUs during
the periods plus the effect of dilutive securities outstanding during the periods. For the years ended December 31, 2017 and
2016, basic net loss per share is the same as diluted net loss per share as a result of our common stock equivalents being anti-dilutive. See
Note 8 for more details. Recent Accounting Pronouncements In May 2014, the FASB issued ASU 2014-09, Revenue
from Contracts with Customers. We adopted the standard on January 1, 2018.
Upon adoption of this standard, we will use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utilized a comprehensive approach to assess the impact of the guidance
on our current contract portfolio by reviewing our current accounting policies and practices to identify potential differences
that resulted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2018. In July 2017, the FASB issued ASU No. 2017-11,
Earnings Per Share (Topic 260); Distinguishing Liabilities from Equity (Topic 480); Derivatives and Hedging (Topic 815): (Part
I) Accounting for Certain Financial Instruments with Down Round Features. Early adoption is permitted in any interim or annual period,
with any adjustments reflected as of the beginning of the fiscal year of adoption.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No. 2016-15,
Statement of Cash Flows (Topic 230) – Classification of Certain Cash Receipts and Cash Payments In March
2016, the FASB issued ASU No. 2016-09, Improvements to Employee Share-Based Payment Accounting Compensation - Stock Compensation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solidated financial statements and related disclosures. In February 2016, the FASB issued its new lease
accounting guidance in ASU No. 2016-02, Leases (Topic 842) Revenue from Contracts with Customers In November 2015, the FASB issued ASU No. 2015-17, Balance
Sheet Classification of Deferred Taxes The
adoption of this ASU as of January 1, 2017 did not have a material impact on our consolidated financial statements and related
disclosures. In July 2015, the FASB issued ASU No. 2015-11 ,
Inventory (Topic 330): Simplifying the Measurement of Inventory. Topic 330 The
adoption of this ASU as of January 1, 2017 did not have a material impact on our consolidated financial statements and related
disclosures. In August 2014, the FASB issued ASU 2014-15, Disclosure
of Uncertainties about an Entity’s Ability to Continue as a Going Concern. The
adoption of this ASU as of January 1, 2017 did not have a material impact on our consolidated financial statements and related
disclosures.</t>
  </si>
  <si>
    <t>LICENSE AGREEMENTS</t>
  </si>
  <si>
    <t>Goodwill and Intangible Assets Disclosure [Abstract]</t>
  </si>
  <si>
    <t xml:space="preserve">In-License Agreements NTC S.r.l. In-License Agreement On December 15, 2016, the Company and NTC S.r.l
(“NTC”) entered into a license and distribution agreement (“NTC License Agreement”) pursuant to which we
acquired the rights to use, market and sell NTC’s proprietary modified release bilayer tablet formerly known as LERTAL®
for the management of allergic rhinitis in the U.S. and Canada. Such licensed product is sold by us under the name AllerVarx ® € € Seipel Group Pty Ltd. In-License Agreement On September 29, 2016, the Company and Seipel
Group Pty Ltd. (“SG”) entered into a license and purchase agreement (“SG License Purchase Agreement”) pursuant
to which we acquired the exclusive rights to use, market and sell SG’s proprietary dietary supplement formula known as Urox®
for bladder support in the U.S. and worldwide. Under this agreement, we have agreed to minimum purchase order requirements of 25,000
units per calendar quarter beginning 12 months after our initial order to retain our exclusivity (see Note 11) and paid a brokerage
fee of $200,000 which is included in sales and marketing expense in the accompanying consolidated statement of operations for the
year ended December 31, 2016. We have met the quarterly minimum purchase order requirements under this agreement as of December
31, 2017. CRI In-License Agreement On April 19, 2013, the Company and Centric Research
Institute (“CRI”) entered into an asset purchase agreement (the “CRI Asset Purchase Agreement”) pursuant
to which we acquired:
● All of CRI’s rights in past, present and future Sensum+® product formulations and presentations, and
● An exclusive, perpetual license to commercialize Sensum+® products in all territories except for the United States. On June 9, 2016, the Company and CRI amended
the CRI Asset Purchase Agreement (“Amended CRI Asset Purchase Agreement”) to provide us commercialization rights for
Sensum+® in the U.S. through our Beyond Human ™ In consideration for the CRI Asset Purchase
Agreement, we issued 631,313 shares of common stock to CRI in 2013. We recorded an asset totaling $250,000 related to the
CRI Asset Purchase Agreement and are amortizing this amount over its estimated useful life of 10 years. Under the CRI Asset
Purchase Agreement, we were required to issue to CRI shares of our common stock valued at an aggregate of $200,000 for milestones
relating to additional clinical data to be received. As a result of the Amended CRI Asset Purchase Agreement, the Company and CRI
agreed to settle the clinical milestone payments with a payment of 100,000 shares of restricted common stock. The fair value of
the restricted shares of common stock of $23,000 was based on the market price of our common stock on the date of issuance and
is included in research and development expense in the accompanying consolidated statement of operations for the year ended December
31, 2016. The CRI Asset Purchase Agreement also requires
us to pay to CRI up to $7.0 million in cash milestone payments based on first achievement of annual Ex-U.S. net sales targets plus
a royalty based on annual Ex-U.S. net sales. The obligation for these payments expires on April 19, 2023 or the expiration
of the last of CRI’s patent claims covering the product or its use outside the U.S., whichever is sooner. No sales milestone
obligations have been met and no royalties are owed to CRI under this agreement during the years ended December 31, 2017 and 2016. In consideration for the Amended CRI Asset Purchase
Agreement, we are required to pay CRI a percentage of the monthly net profit, as defined in the agreement, from our sales of Sensum+®
in the U.S. through our Beyond Human ™ Out-License Agreements Densmore Pharmaceutical International Agreement On April 24, 2017, we entered into an exclusive
ten-year license agreement with Densmore Pharmaceutical International, a Monaco company (“Densmore”), under which we
granted to Densmore an exclusive license to market and sell our topical treatment for Female Sexual Interest/Arousal Disorder (“FSI/AD”)
Zestra® in France and Belgium. Under the agreement, we received a non-refundable upfront payment of $7,500 which was recognized
as revenue in the accompanying consolidated statement of operations for the year ended December 31, 2017. We believe the amount
of the upfront payment received is reasonable compared to the amounts to be received upon obtainment of future minimum order quantities.
Densmore is obligated to order certain minimum annual quantities of Zestra® at a pre-negotiated transfer price per unit during
the term of the agreement. During the year ended December 31, 2017, we recognized revenue for the sale of products related to this
agreement of $100,341. In July 2017, we entered into an amendment to
the agreement with Densmore to expand the product territory to Singapore and Vietnam. Luminarie Pty Ltd. Agreement On May 16, 2017, we entered into an exclusive
ten-year license agreement with Luminarie Pty Ltd., a Australia company (“Luminarie”), under which we granted to Luminarie
an exclusive license to market and sell our topical treatment for FSI/AD Zestra® and Zestra Glide® in Australia, New
Zealand and the Philippines. Luminarie received approval for Zestra® as a Class I Medical Device in Australia in July 2017
and New Zealand in September 2017. Luminarie is obligated to order certain minimum annual quantities of Zestra® and Zestra
Glide® at a pre-negotiated transfer price per unit during the term of the agreement. During the year ended December 31, 2017,
we did not recognize any revenue for the sale of products related to this agreement. LI USA Co. Agreement On November 9, 2016, we entered into an
exclusive ten-year license agreement with J&amp;H Co. LTD, a South Korea company (“J&amp;H”), under which we granted
to J&amp;H an exclusive license to market and sell our topical treatment for Female Sexual Interest/Arousal Disorder (“FSI/AD”)
Zestra® and Zestra Glide® in South Korea. Under the agreement, J&amp;H is obligated to order minimum annual quantities
of Zestra® and Zestra Glide® totaling $2.0 million at a pre-negotiated transfer price per unit through March 2018. The
minimum annual order quantities by J&amp;H are to be made over a 12-month period following the approval of the product by local
authorities and beginning upon the completion of the first shipment of product. Our partner recently received the approval to import
the product and placed its first order in March 2017. During the years ended December 31, 2017 and 2016, we recognized $60,000
and $0 in revenue for the sale of products related to this agreement. On October 26, 2017, the exclusive license and
distributor rights under this agreement were assigned to LI USA Co., a U.S. company (“LI USA”), from J&amp;H and LI
USA is now the distributor under this agreement. LI USA is controlled by the same original owners as J&amp;H. All terms and conditions
of the original agreement remain intact. Sothema Laboratories Agreement On September 23, 2014, we entered into an exclusive
license agreement with Sothema Laboratories, SARL, a Moroccan publicly traded company (“Sothema”), under which we granted
to Sothema an exclusive license to market and sell Zestra® (based on the latest Canadian approval of the indication) and Zestra
Glide® in several Middle Eastern and African countries (collectively the “Territory”). Under the agreement, we received an upfront
payment of $200,000 and are eligible to receive additional consideration upon and subject to the achievement of sales milestones
based on cumulative supplied units of the licensed products in the Territory, plus a pre-negotiated transfer price per unit. We
believe the amount of the upfront payment received is reasonable compared to the amounts to be received upon obtainment of future
sales-based milestones. As the sales-based milestones do not meet the
definition of a milestone under ASC 605-28, we will recognize the revenue from the milestone payments when the cumulative supplied
units’ volume is met. During the years ended December 31, 2017 and 2016, we recognized $0 and $16,056, respectively, in net
revenue for the sales of products related to this agreement, and no revenue was recognized for the sales-based milestones of the
agreement. Orimed Pharma Agreement On September 18, 2014, we entered into a twenty-year
exclusive license agreement with Orimed Pharma (“Orimed”), an affiliate of JAMP Pharma, under which we granted to Orimed
an exclusive license to market and sell in Canada Zestra®, Zestra Glide®, our topical treatment for premature ejaculation
EjectDelay® and our product Sensum+® to increase penile sensitivity. Under the agreement, we received an upfront
payment of $100,000 and are eligible to receive additional consideration upon and subject to the achievement of sales milestones
based on cumulative gross sales in Canada by Orimed plus double-digit tiered royalties based on Orimed’s cumulative net sales
in Canada. We believe the amount of the upfront payment received is reasonable compared to the amounts to be received upon obtainment
of future sales-based milestones. As the sales-based milestones do not meet the
definition of a milestone under ASC 605-28, we will recognize the revenue from the milestone payments when the cumulative gross
sales volume is met. We will recognize the revenue from the royalty payments on a quarterly basis when the cumulative net sales
have been met. During the years ended December 31, 2017 and 2016, under this agreement we recognized $31,015 and $42,153,
respectively, in net revenue for the sales of products and no revenue was recognized for the sales-based milestones. During the
years ended December 31, 2017 and 2016, we recognized royalty payments of $4,112 and $1,252, respectively. Khandelwal Laboratories Agreement On September 9, 2015, we entered into an exclusive
license and distribution agreement with Khandelwal Laboratories, an Indian company (“KLabs”) under which we have granted
to KLabs an exclusive ten-year distribution right to market and sell in the Indian Subcontinent, which is defined as India, Nepal,
Bhutan, Bangladesh and Sri Lanka our products including Zestra®, EjectDelay®, Sensum+® and Zestra Glide®. If
KLabs exceeds its minimum yearly orders, the agreement has two five-year term extensions. During the years ended December 31, 2017
and 2016, we recognized $5,371 and $0, respectively, in net revenue for the sales of products related to this agreement. Elis Pharmaceuticals Agreements On July 4, 2015, we announced that we had entered
into an exclusive license and distribution agreement with Elis Pharmaceuticals, an emirates company (“Elis”), under
which we granted to Elis an exclusive ten-year distribution right to market and sell Zestra® EjectDelay®, Sensum+®
and Zestra Glide® in Turkey and select African and gulf countries. If Elis exceeds its minimum yearly orders, the agreement
has a ten-year term extension. Under the agreement, we are eligible to receive certain sales milestone payments plus an agreed-upon
transfer price upon sale of products. We had preliminary listed Syria, Yemen and Somalia as countries in the definition of licensed
territories, but these countries were removed by the agreement of both parties from the agreement effective the date of signing
of the agreement. As the sales-based milestones are not considered a milestone under ASC 605-28, we will recognize the
revenue from the milestone payments when the cumulative gross sales volume is met. We did not recognize any revenue from this agreement
during the years ended December 31, 2017 and 2016. On October 31, 2016, we entered into another
exclusive license and distribution agreement with Elis under which we granted to Elis an exclusive ten-year distribution right
to market and sell Zestra® in Lebanon. Under the agreement, we are eligible to receive certain sales milestone payments plus
an agreed-upon transfer price upon sale of products. As the sales-based milestones are not considered a milestone under ASC 605-28,
we will recognize the revenue from the milestone payments when the cumulative gross sales volume is met. During the years ended
December 31, 2017 and 2016, no revenue was recognized related to this agreement. </t>
  </si>
  <si>
    <t>BUSINESS ACQUISITIONS</t>
  </si>
  <si>
    <t>Business Combinations [Abstract]</t>
  </si>
  <si>
    <t>Acquisition of Assets of Beyond Human®
in 2016 On February 8, 2016, we entered into an Asset
Purchase Agreement (“APA”), pursuant to which we agreed to purchase substantially all of the assets of Beyond Human®
(the “Acquisition”) for a total cash payment of up to $662,500 (the “Purchase Price”). The Purchase Price
was payable in the following manner: (1) $300,000 in cash at the closing of the Acquisition (the “Initial Payment”),
(2) $100,000 in cash four months from the closing upon the occurrence of certain milestones as described in the APA, (3) $100,000
in cash eight months from the closing upon the occurrence of certain milestones as described in the APA, and (4) $130,000 in cash
in twelve months from the closing upon the occurrence of certain milestones as described in the APA. An additional $32,500
in cash is due if certain milestones occur twelve months from closing. The transaction closed on March 1, 2016. The fair value of the contingent consideration
is based on cash flow projections and other assumptions for the milestone payments and future changes in the estimate of such contingent
consideration will be recognized as a charge to fair value adjustment for contingent consideration. The total purchase price is summarized as follows:
Cash consideration $ 300,000
Fair value of future earn out payments 330,000
Total $ 630,000 We accounted for such asset acquisition as a
business combination under ASC 805, Business Combinations In determining the fair value of the intangible
assets, we considered, among other factors, the best use of acquired assets such as the Beyond Human® website, analyses of
historical financial performance of the Beyond Human® products and estimates of future performance of the Beyond Human®
products and website acquired. The fair values of the identified intangible assets related to Beyond Human®’s website,
trade name, non-competition covenant and customer list. The fair value of the website, customer list and the non-competition covenant
were calculated using an income approach. The fair value of the trade name was calculated using a cost approach. The following
table sets forth the components of identified intangible assets associated with the Acquisition and their estimated useful lives:
Fair Value
Useful
Life
Website $ 171,788 5 years
Trade name 50,274 10 years
Non-competition covenant 3,230 3 years
Customer list 1,500 1 year
Total $ 226,792 We determined the useful lives of intangible
assets based on the expected future cash flows and contractual lives associated with the respective asset. Website represents the
fair value of the expected benefit from revenue to be generated from the Beyond Human® website and domain name for both Beyond
Human® products as well as our existing products. Trade name represents the fair value of the brand and name recognition associated
with the marketing of Beyond Human® products. Customer list represents the expected benefit from customer contracts that,
at the date of acquisition, were reasonably anticipated to continue given the history and operating practices of Beyond Human®.
The non-competition covenant represents the contractual period and expected degree of adverse economic impact that would exist
in its absence. Of the total estimated purchase price, $403,208
was allocated to goodwill and is attributable to expected synergies the acquired assets will bring to our existing business, including
access for us to market and sell our existing products through the Beyond Human ™ On September 6, 2016, the Company and the sellers
entered into an agreement in which we agreed to pay the sellers $150,000 to settle the contingent consideration payments totaling
up to $362,500 under the APA. The settlement agreement was not contemplated at the time of the acquisition and the fair value of
the contingent consideration on the date of settlement was $330,000. As a result, we recorded a non-cash gain on contingent consideration
of $180,000, which is included in fair value adjustment for contingent consideration in the accompanying consolidated statement
of operations for the year ended December 31, 2016. Supplemental Pro Forma Information for Acquisition
of Assets of Beyond Human® (unaudited) The following unaudited supplemental pro forma
information for the year ended December 31, 2016 assumes the asset acquisition of Beyond Human® had occurred as of January 1,
2016, giving effect to purchase accounting adjustments such as amortization of intangible assets. The pro forma data is for informational
purposes only and may not necessarily reflect the actual results of operations had the assets of Beyond Human® been operated
as part of the Company since January 1, 2016.
Year Ended December 31, 2016
As Reported Pro Forma (unaudited)
Net revenues $ 4,818,603 $ 4,868,241
Net loss $ (13,701,154 ) $ (13,700,702 )
Net loss per share of common stock – basic and diluted $ (0.15 ) $ (0.15 )
Weighted average number of shares outstanding – basic and diluted 94,106,382 94,106,382 We incurred approximately $70,000 in expense
related to the Acquisition. Acquisition of Novalere in 2015 On February 5, 2015 (the “Closing Date”),
Innovus, Innovus Pharma Acquisition Corporation, a Delaware corporation and a wholly-owned subsidiary of Innovus (“Merger
Subsidiary I”), Innovus Pharma Acquisition Corporation II, a Delaware corporation and a wholly-owned subsidiary of Innovus
(“Merger Subsidiary II”), Novalere FP, Inc., a Delaware corporation (“Novalere FP”)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Innovus. Pursuant to the articles of merger effectuating the
Merger, Merger Subsidiary II changed its name to Novalere, Inc. With the Merger, we acquired the worldwide rights
to market and sell the FlutiCare® brand (fluticasone propionate nasal spray) and the related third-party manufacturing
agreement for the manufacturing of FlutiCare® (“Acquisition Manufacturer”) from Novalere FP. The OTC Abbreviated
New Drug Application (“ANDA”) for fluticasone propionate nasal spray was filed at the end of 2014 by our third-party
manufacturer and partner, who is currently selling the prescription version of the drug, with the FDA and the OTC ANDA is
still subject to FDA approval. An ANDA is an application for a U.S. generic drug approval for an existing licensed medication or
approved drug. A prescription ANDA (“RX ANDA”) is for a generic version of a prescription pharmaceutical and an OTC
ANDA is for a generic version of an OTC pharmaceutical. Due to the delay in approval of the Acquisition
Manufacturer’s OTC ANDA by the FDA, in May 2017, we announced a commercial relationship with a different third-party manufacturer
(West-Ward Pharmaceuticals International Limited or “WWPIL”) who has an FDA approved OTC ANDA for fluticasone propionate
nasal spray under which they have agreed to manufacture our FlutiCare® OTC product for sale in the U.S. (see Note 11). We
currently still anticipate that the OTC ANDA filed in November 2014 by the Acquisition Manufacturer with the FDA may be approved
in 2018. As we hold the worldwide rights to market and sell FlutiCare® under the manufacturing agreement with the Acquisition
Manufacturer, we believe the agreement with the Acquisition Manufacturer will still provide us with the opportunity to market and
sell FlutiCare® ex-U.S. and, if the OTC ANDA is approved by the FDA, a second source of supply within the U.S., if ever needed.
Under the terms of the Merger Agreement, at
the Closing Date, the Novalere Stockholders received 50% of the Consideration Shares (the “Closing Consideration Shares”)
and the remaining 50% of the Consideration Shares (the “ANDA Consideration Shares”) were to be delivered only if an
ANDA of Fluticasone Propionate Nasal Spray of Novalere Manufacturing Partners (the “Target Product”) was approved by
the FDA (the “ANDA Approval”). A portion of the Closing Consideration Shares and, if ANDA Approval was obtained
prior to the 18 month anniversary of the Closing Date, a portion of the ANDA Consideration Shares, would have been held
in escrow for a period of 18 months from the Closing Date to be applied towards any indemnification claims by us pursuant to the
Merger Agreement. In addition, the Novalere Stockholders are entitled
to receive, if and when earned, earn-out payments (the “Earn-Out Payments”). For every $5.0 million in Net Revenue
(as defined in the Merger Agreement) realized from the sales of FlutiCare® through the manufacturing agreement with the Acquisition
Manufacturer, the Novalere Stockholders will be entitled to receive, on a pro rata basis, $500,000, subject to cumulative maximum
Earn-Out Payments of $2.5 million. The Novalere Stockholders are only entitled to the Earn-Out Payments from the Acquisition Manufacturer’s
OTC ANDA under review by the FDA and have no earn-out rights to the sales of FlutiCare® supplied by WWPIL under the commercial
agreement entered into in May 2017. On November 12, 2016, we entered into an
Amendment and Supplement to a Registration Rights and Stock Restriction Agreement (the "Agreement") with Novalere
Holdings pursuant to which we agreed to issue 12,808,796 shares of our common stock (the “Novalere Shares”) that were
issuable pursuant to agreement upon the approval of the Acquisition Manufacturer’s OTC ANDA for fluticasone propionate
nasal spray by the FDA. In connection with the issuance of the Novalere Shares, Novalere Holdings also agreed to certain restrictions,
and to an extension in the date to register the Novalere Shares and all other shares of our common stock held by Novalere Holdings
until the second quarter of 2017. In the event a registration statement to register the Novalere Shares was not filed by February
1, 2017, and did not become effective by May 15, 2017, we would have been required to issue additional shares of common stock as
a penalty to Novalere Holdings equal to 10% of the total shares to be registered of 25,617,592. We filed a Registration Statement
on Form S-1 on February 1, 2017 to register the 25,617,592 shares of common stock issued to Novalere Holdings and the Form S-1
was declared effective on March 15, 2017. As a result of the issuance of the Novalere Shares, the fair value of the Novalere
Shares on the date of issuance of $2,971,641 was reclassified from liabilities to equity. During the year ended December 31, 2016,
there was an increase in the estimated fair value of the Novalere Shares of $1,332,670 due to the amended agreement entered into
with Novalere Holdings (see above) which is included in fair value adjustment for contingent consideration in the accompanying
consolidated statement of operations. The remaining 138,859 ANDA consideration shares not issuable yet will be issued upon
FDA approval of the ANDA filed by the Acquisition Manufacturer and the estimated fair value of such remaining shares of $9,275
and $32,215 is included in contingent consideration in the accompanying consolidated balance sheets at December 31, 2017 and 2016,
respectively. During the years ended December 31, 2017 and 2016, there was an increase/(decrease) in the estimated fair value of
the remaining 138,859 ANDA consideration shares totaling $(22,940) and $13,886, respectively, which is included in fair value adjustment
for contingent consideration in the accompanying consolidated statements of operations. There was no change to the estimated fair
value of the future earn-out payments of $1,248,126 during the years ended December 31, 2017 and 2016. Purchase of Semprae Laboratories, Inc. in
2013 On December 24, 2013 (the “Semprae Closing
Date”), we, through Merger Sub, obtained 100% of the outstanding shares of Semprae in exchange for the issuance of 3,201,776
shares of our common stock, which shares represented 15% of our total issued and outstanding shares as of the close of business
on the Closing Date, whereupon Merger Sub was renamed Semprae Laboratories, Inc. We agreed to pay the former shareholders an annual
royalty (“Royalty”) equal to 5% of the net sales from Zestra® and Zestra Glide® and any second generation
products derived primarily therefrom (“Target Products”) up until the time that a generic version of such Target Product
is introduced worldwide by a third party.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consolidated
statement of operations. The fair value of the contingent consideration is based on preliminary cash flow projections, growth in
expected product sales and other assumptions. The fair value of the Royalty was determined by applying the income approach, using
several significant unobservable inputs for projected cash flows and a discount rate of approximately 22% commensurate with our
cost of capital and expectation of the revenue growth for products at their life cycle stage. These inputs are considered Level
3 inputs under the fair value measurements and disclosure guidance. During the years ended December 31, 2017 and 2016, $12,881
and $22,103 have been paid under this arrangement, respectively. The fair value of the expected royalties to be paid
was increased/(decreased) by $(171,094) and $103,301 during the years ended December 31, 2017 and 2016, respectively, which is
included in the fair value adjustment for contingent consideration in the accompanying consolidated statements of operations. The
fair value of the contingent consideration was $221,602 and $405,577 at December 31, 2017 and December 31, 2016, respectively,
based on the new estimated fair value of the consideration.</t>
  </si>
  <si>
    <t>ASSETS AND LIABILITIES</t>
  </si>
  <si>
    <t>ASSETS</t>
  </si>
  <si>
    <t xml:space="preserve">Inventories Inventories consist of the following:
December 31,
2017 2016
Raw materials and supplies $ 164,469 $ 85,816
Work in process 152,935 48,530
Finished goods 1,408,294 465,510
Total $ 1,725,698 $ 599,856 Property and Equipment Property and equipment consists of
the following:
December 31,
2017 2016
Computer equipment $ 22,473 $ 5,254
Office furniture and fixtures 34,249 33,376
Leasehold improvements 24,658 -
Production equipment 278,365 276,479
Software 338,976 338,976
Total cost 698,721 654,085
Less accumulated depreciation (636,267 ) (624,516 )
Property and equipment, net $ 62,454 $ 29,569 Depreciation expense for the years
ended December 31, 2017 and 2016 was $11,751 and $5,532, respectively. Intangible Assets Amortizable intangible assets consist of the
following:
December 31, 2017
Amount
Accumulated Amortization Net Amount
Useful Lives (years)
Patent &amp; Trademarks $ 417,597 $ (124,809 ) $ 292,788 7 – 15
Customer Contracts 611,119 (249,540 ) 361,579 10
Sensum+® License (from CRI) 234,545 (107,464 ) 127,081 10
Vesele® Trademark 25,287 (10,208 ) 15,079 8
Beyond Human® Website and Trade Name 222,062 (72,206 ) 149,856 5 – 10
Novalere Manufacturing Contract 4,681,000 (1,355,540 ) 3,325,460 10
Other Beyond Human® Intangible Assets 4,730 (3,474 ) 1,256 1 – 3
Total $ $6,196,340 $ (1,923,241 ) $ 4,273,099
December 31, 2016
Amount
Accumulated Amortization Net Amount
Useful Lives (years)
Patent &amp; Trademarks $ 417,597 $ (91,201 ) $ 326,396 7 – 15
Customer Contracts 611,119 (188,428 ) 422,691 10
Sensum+® License (from CRI) 234,545 (84,009 ) 150,536 10
Vesele® Trademark 25,287 (7,047 ) 18,240 8
Beyond Human® Website and Trade Name 222,062 (32,821 ) 189,241 5 – 10
Novalere Manufacturing Contract 4,681,000 (887,440 ) 3,793,560 10
Other Beyond Human® Intangible Assets 4,730 (2,147 ) 2,583 1 – 3
Total $ 6,196,340 $ (1,293,093 ) $ 4,903,247 Amortization expense for the years ended December
31, 2017 and 2016 was $630,148 and $624,404, respectively. The following table summarizes the approximate expected future amortization
expense as of December 31, 2017 for intangible assets:
2018 $ 630,000
2019 629,000
2020 629,000
2021 600,000
2022 592,000
Thereafter 1,193,000
$ 4,273,000 Prepaid Expense and Other Current Assets Prepaid expense and other current assets consist
of the following:
December 31,
2017 2016
Prepaid insurance $ 109,990 $ 69,976
Prepaid inventory 124,871 20,750
Merchant net settlement reserve receivable - 221,243
Prepaid consulting and other expense 83,557 21,094
Prepaid CRI royalties (see Note 2) 44,662 -
Prepaid consulting and other service stock-based compensation expense (see Note 8) - 530,601
Total $ 363,080 $ 863,664 Goodwill The change in the carrying value of our goodwill for the year ended
December 31, 2016 is as follows:
Beginning balance December 31, 2015 $ 549,368
Asset acquisition of Beyond Human® (see Note 3) 403,208
Ending balance December 31, 2016 $ 952,576 There was no change in the carrying value of our goodwill during
the year ended December 31, 2017. Accounts Payable and Accrued Expense Accounts payable
and accrued expense consist of the following:
December 31,
2017 2016
Accounts payable $ 2,305,884 $ 647,083
Accrued credit card balances 72,719 31,654
Accrued royalties 132,326 73,675
Sales returns and allowances 52,904 60,853
Accrual for stock to be issued to consultants (see
Note 7) — 360,000
Accrued other 43,288 36,785
Total $ 2,607,121 $ 1,210,050 </t>
  </si>
  <si>
    <t>NOTES PAYABLE AND CONVERTIBLE DEBENTURES – NON-RELATED PARTIES</t>
  </si>
  <si>
    <t>Notes Payable [Abstract]</t>
  </si>
  <si>
    <t xml:space="preserve">Short-Term Loan Payable The short-term loan payable consists of the
financing of our business insurance premiums with a third party totaling $97,871. Under the financing agreements we
are required to make nine monthly installment payments of $11,155. The balance outstanding as of December 31, 2017 is $65,399. Notes Payable The following table summarizes the outstanding
notes payable at December 31, 2017 and 2016:
2017 2016
Notes payable:
February 2016 Note Payable $ 54,984 $ 347,998
December 2016 and September 2017 Notes Payable 165,000 550,000
October and December 2017 Notes Payable 1,066,667 -
December 2017 Note Payable 390,000 -
Total notes payable 1,676,651 897,998
Less: Debt discount (437,355 ) (216,871 )
Carrying value 1,239,296 681,127
Less: Current portion (1,239,296 ) (626,610 )
Notes payable, net of current portion $ - $ 54,517 The following table summarizes the future minimum
payments as of December 31, 2017 for the notes payable:
2018 $ 1,676,651 February 2016 Note Payable On February 24, 2016, the Company and SBI Investments,
LLC, 2014-1 (“SBI”) entered into an agreement in which SBI loaned us gross proceeds of $550,000 pursuant to a purchase
agreement, 20% secured promissory note and security agreement (“February 2016 Note Payable”), all dated February 19,
2016 (collectively, the “Finance Agreements”), to purchase substantially all of the assets of Beyond Human® (see
Note 3). Of the $550,000 gross proceeds, $300,000 was paid into an escrow account held by a third party bank and was released to
Beyond Human® upon closing of the transaction, $242,500 was provided directly to us for use in building the Beyond Human®
business and $7,500 was provided for attorneys’ fees. The attorneys’ fees were recorded as a discount to
the carrying value of the February 2016 Note Payable in accordance with ASU 2015-03. We began to pay principal and interest on the
February 2016 Note Payable on a monthly basis beginning on March 19, 2016 for a period of 24 months and the monthly mandatory principal
and interest payment amount thereunder was $28,209. The monthly amount was to be paid by us through a deposit account control agreement
with a third-party bank in which SBI was permitted to take the monthly mandatory payment amount from all revenue received by us
from the Beyond Human® assets in the transaction. The February 2016 Note Payable was secured by SBI through a first
priority secured interest in all of the Beyond Human® assets acquired by us in the transaction including all revenue received
by us from these assets. The maturity date for the February 2016 Note Payable was February 19, 2018. In February 2018, the February
2016 Notes Payable was repaid in full. December 2016, January 2017 and September
2017 Notes Payable On December 5, 2016, January 19, 2017 and September
20, 2017, we entered into a securities purchase agreement with three unrelated third-party investors in which the investors loaned
us gross proceeds of $500,000 in December 2016, $150,000 in January 2017 and $150,000 in September 2017 pursuant to a 5% promissory
note (“2016 and 2017 Notes Payable”). The notes have an Original Issue Discount (“OID”) of $80,000
and require payment of $880,000 in principal upon maturity. The 2016 and 2017 Notes Payable bear interest at the rate of 5% per
annum and the principal amount and interest are payable at maturity on October 4, 2017, November 18, 2017 and May 20, 2018 for
those received in December 2016, January 2017 and September 2017, respectively. In connection with the 2016 and 2017 Notes Payable,
we issued the investors restricted shares of common stock totaling 1,111,111 in December 2016, 330,000 in January 2017 and 895,000
in September 2017. The fair value of the restricted shares of common stock issued was based on the market price of our
common stock on the date of issuance of the 2016 and 2017 Notes Payable (see Note 8). The allocation of the proceeds
received to the restricted shares of common stock based on their relative fair value and the OID resulted in us recording a debt
discount of $232,203 in December 2016, $59,217 in January 2017 and $70,169 in September 2017. The discount is being amortized to
interest expense using the effective interest method over the term of the 2016 and 2017 Notes Payable. In August, September and October 2017, we entered
into a securities exchange agreement with certain of the 2016 and 2017 Notes Payable holders. In connection with the securities
exchange agreements, we issued a total of 11,432,747 shares of common stock in exchange for the settlement of principal and interest
due under the 2016 and 2017 Notes Payable totaling $742,771. The fair value of the shares of common stock issued was
based on the market price of our common stock on the date of the securities exchange agreements (see Note 8). Due to the settlement
of the principal and interest balance of $742,771 into shares of common stock, the transaction was recorded as a debt extinguishment
and the fair value of the shares of common stock issued in excess of the settled principal and interest balance totaling $378,057
and the remaining unamortized debt discount as of the date of settlement of $17,175 were recorded as a loss on debt extinguishment
in the accompanying consolidated statement of operations for the year ended December 31, 2017. The remaining principal balance of $165,000
under the 2016 and 2017 Notes Payable is due on May 20, 2018. October and December 2017 Notes Payable On October 17, 2017, October 20, 2017 and
December 4, 2017, we entered into a securities purchase agreement with two unrelated third-party investors in which the investors
loaned us gross proceeds of $500,000 in October 2017 and $500,000 in December 2017 pursuant to a 0% promissory note (“October
and December 2017 Notes Payable”). The notes have an OID of $200,000 and require nine payments of $66,667 in principal
per month through July 2018 and twelve payments of $50,000 in principal per month through December 2018. The October and December
2017 Notes Payable bear no interest per annum. The effective interest rate is 27% per annum for the notes issued in October and
20% per annum for the notes issued in December. In connection with the October and December
2017 Notes Payable, we issued the investors restricted shares of common stock totaling 600,000 in December 2017. The
fair value of the restricted shares of common stock issued was based on the market price of our common stock on the date of issuance
of the October and December 2017 Notes Payable (see Note 8). The allocation of the proceeds received to the restricted
shares of common stock based on their relative fair value and the OID resulted in us recording a debt discount of $100,000 in October
2017 and $149,712 in December 2017. In connection with the financing, we issued 576,373 restricted shares of common stock in October
2017 and 543,478 restricted shares of common stock in December 2017 to a third-party consultant. The fair value of the restricted
shares of common stock issued of $48,761 in October 2017 and $50,000 in December 2017 were recorded as a debt discount to the carrying
value of the notes payable. The discount is being amortized to interest expense using the effective interest method over the term
of the October and December 2017 Notes Payable. In March 2018, we entered into a securities
exchange agreement with one of the October and December 2017 Notes Payable holders. In connection with the securities exchange
agreement, we issued a total of 2,250,000 shares of common stock in exchange for the settlement of principal due under the note
payable totaling $166,667 (see Note 12). December 2017 Note Payable On December 13, 2017, we entered into a securities
purchase agreement with an unrelated third-party investor in which the investor loaned us gross proceeds of $350,000 pursuant to
a 5% promissory note (“December 2017 Note Payable”). The note has an OID of $40,000, bears interest at 5%
per annum and requires principal and interest payments of $139,750, $133,250 and $131,625 on June 15, 2018, September 15, 2018
and December 15, 2018, respectively. In connection with the December 2017 Note Payable,
we issued the investor restricted shares of common stock totaling 1,000,000 in December 2017. The fair value of the
restricted shares of common stock issued was based on the market price of our common stock on the date of issuance of the December
2017 Note Payable (see Note 8). The allocation of the proceeds received to the restricted shares of common stock based
on their relative fair value and the OID resulted in us recording a debt discount of $107,807 in December 2017. The discount is
being amortized to interest expense using the effective interest method over the term of the December 2017 Note Payable. July 2015 Debenture (Amended August 2014
Debenture) On August 30, 2014, we issued an 8% debenture
to an unrelated third party investor in the principal amount of $40,000 (the “August 2014 Debenture”). The August 2014
Debenture bore interest at the rate of 8% per annum. The principal amount and interest were payable on August 29, 2015. On July
21, 2015, we received an additional $30,000 from the investor and amended and restated this agreement to a new principal balance
of $73,200 (including accrued interest of $3,200 added to principal) and a new maturity date of July 21, 2016. The note
was repaid in full in July 2016. May 2016 Debenture On May 4, 2016, we issued a 10% non-convertible
debenture to an unrelated third party investor in the principal amount of $24,000 (the “May 2016 Debenture”). The May
2016 Debenture bore interest at the rate of 10% per annum. The principal amount and interest were payable on May 4, 2017. The note
was repaid in full in July 2016. May 2016 Notes Payable On May 6, 2016, we entered into a securities
purchase agreement with an unrelated third party investor in which the investor loaned us gross proceeds of $50,000 pursuant to
a 3% promissory note (“May 6, 2016 Note Payable”). The May 6, 2016 Note Payable bore interest at the rate
of 3% per annum. The principal amount and interest were payable on November 6, 2016. The note was repaid in full in June 2016. In connection with the May 6, 2016 Note Payable,
we issued the investor restricted shares of common stock totaling 500,000. The fair value of the restricted shares of
common stock issued was based on the market price of our common stock on the date of issuance of the May 6, 2016 Note Payable. The
allocation of the proceeds received to the restricted shares of common stock based on their relative fair value resulted in us
recording a debt discount of $23,684. The discount was amortized in full to interest expense during the year ended December 31,
2016. On May 20, 2016, we entered into a securities
purchase agreement with an unrelated third party investor in which the investor loaned us gross proceeds of $100,000 pursuant to
a 3% promissory note (“May 20, 2016 Note Payable”). The May 20, 2016 Note Payable bore interest at the rate
of 3% per annum. The principal amount and interest were payable on February 21, 2017. The note was repaid in full in June 2016. In connection with the May 20, 2016 Note Payable,
we issued the investor restricted shares of common stock totaling 750,000. The fair value of the restricted shares of
common stock issued was based on the market price of our common stock on the date of issuance of the May 20, 2016 Note Payable. The
allocation of the proceeds received to the restricted shares of common stock based on their relative fair value resulted in us
recording a debt discount of $70,280. The discount was amortized in full to interest expense during the year ended December 31,
2016. Interest Expense We recognized interest expense on notes
payable of $72,747 and $151,924 for the years ended December 31, 2017 and 2016, respectively. Amortization of the debt
discount to interest expense during the years ended December, 2017 and 2016 totaled $348,006 and $116,798, respectively. Convertible Debentures 2016 Financing The following table summarizes the outstanding 2016 convertible debentures
at December 31, 2017 and 2016:
2017 2016
Convertible debentures $ - $ 1,559,922
Less: Debt discount - (845,730 )
Carrying value - 714,192
Less: Current portion - (714,192 )
Convertible debentures, net of current portion $ - $ - In the second and third quarter of 2016, we
entered into Securities Purchase Agreements with eight accredited investors (the “Investors”), pursuant to which we
received aggregate gross proceeds of $3.0 million (net of OID) pursuant to which we sold: Nine convertible promissory notes of the Company
totaling $3,303,889 (each a “2016 Note” and collectively the “2016 Notes”) (the 2016 Notes were sold at
a 10% OID and we received an aggregate total of $2,657,500 in funds thereunder after debt issuance costs of $342,500). The 2016
Notes and accrued interest were convertible into shares of our common stock at a conversion price of $0.25 per share, with certain
adjustment provisions. The maturity date of the 2016 Notes issued on June 30, 2016 and July 15, 2016 was July 30, 2017 and the
maturity date of the 2016 Notes issued on July 25, 2016 was August 25, 2017. The 2016 Notes bore interest on the unpaid principal
amount at the rate of 5% per annum from the date of issuance until the same became due and payable, whether at maturity or upon
acceleration or by prepayment or otherwise. Notwithstanding the foregoing, upon the occurrence
of an Event of Default, as defined in such 2016 Notes, a Default Amount was equal to the sum of (i) the principal amount, together
with accrued interest due thereon through the date of payment payable at the holder’s option in cash or common stock and
(ii) an additional amount equal to the principal amount payable at our option in cash or common stock. For purposes of payments
in common stock, the following conversion formula shall have applied: the conversion price shall have been the lower of: (i) the
fixed conversion price ($0.25) or (ii) 75% multiplied by the volume weighted average price of our common stock during the ten consecutive
trading days immediately prior to the later of the Event of Default or the end of the applicable cure period. For purposes of the
Investors request of repayment in cash but we were unable to do so, the following conversion formula shall have applied: the conversion
price shall have been the lower of: (i) the fixed conversion price ($0.25) or (ii) 60% multiplied by the lowest daily volume weighted
average price of our common stock during the ten consecutive trading days immediately prior to the conversion. Certain other conversion
rates applied in the event of the sale or merger of us, default and other defined events. We could have prepaid the 2016 Notes at any
time on the terms set forth in the 2016 Notes at the rate of 110% of the then outstanding balance of the 2016 Notes. Pursuant to
the Securities Purchase Agreements, with certain exceptions, the Investors had a right of participation during the term of the
2016 Notes; additionally, we granted the 2016 Notes holders registration rights for the shares of common stock underlying the 2016
Notes up to $1,000,000 pursuant to Registration Rights Agreements. We filed a Form S-1 Registration Statement on August 9, 2016,
filed an Amended Form S–1 on August 23, 2016 and August 24, 2016 and the Amended Form S-1 became effective August 25, 2016. In addition, bundled with the convertible debt, we
sold:
1. A common stock purchase warrant to each Investor, which allows the Investors to purchase an aggregate of 3,000,000 shares of common stock and the placement agent to purchase 1,220,000 shares of common stock (aggregating 4,220,000 shares of our common stock) at an exercise price of $0.40 per share (see Note 8); and
2. 7,500,000 restricted shares of common stock to the Investors. We allocated the proceeds from the 2016 Notes
to the convertible debenture, warrants and restricted shares of common stock issued based on their relative fair values. We
determined the fair value of the warrants using Black-Scholes with the following range of assumptions:
December 31, 2016
Expected terms (in years) 5.00
Expected volatility 229%
Risk-free interest rate 1.01% – 1.15%
Dividend yield - The fair value of the restricted shares of common
stock issued to Investors in 2016 was based on the market price of our common stock on the date of issuance of the 2016 Notes. The
allocation of the proceeds to the warrants and restricted shares of common stock based on their relative fair values resulted in
us recording a debt discount of $445,603 and $1,127,225, respectively. The remaining proceeds of $1,427,172 were initially
allocated to the debt. We determined that the embedded conversion features in the 2016 Notes were a derivative instrument which
was required to be bifurcated from the debt host contract and recorded at fair value as a derivative liability. The
fair value of the embedded conversion features at issuance was determined using a Path-Dependent Monte Carlo Simulation Model (see
Note 9 for assumptions used to calculate fair value). The initial fair value of the embedded conversion features were
$3,444,284, of which, $687,385 is recorded as a debt discount. The initial fair value of the embedded conversion feature
derivative liabilities in excess of the proceeds allocated to the debt, after the allocation of debt proceeds to the debt issuance
costs, was $2,756,899, and was immediately expensed and recorded as interest expense during the year ended December 31, 2016
in the accompanying consolidated statement of operations. The 2016 Notes were also issued at an OID of 10% and the OID
of $303,889 was recorded as an addition to the principal amount of the 2016 Notes and a debt discount in the accompanying consolidated
balance sheet. Total debt issuance costs incurred in connection
with the 2016 Notes was $739,787, of which, $357,286 is the fair value of the warrants to purchase 1,220,000 shares of common stock
issued to the placement agents. The debt issuance costs have been recorded as a debt discount and are being amortized
to interest expense using the effective interest method over the term of the 2016 Notes. During the years ended December 31, 2017 and
2016, certain of the 2016 Notes holders elected to convert principal and interest outstanding of $350,610 and $1,749,070 into 1,402,440
and 6,996,280 shares of common stock, respectively, at a conversion price of $0.25 per share (see Note 8). As a result
of the conversion of the principal and interest balance into shares of common stock, the fair value of the embedded conversion
feature derivative liabilities of $203,630 and $1,093,263 on the date of conversion was reclassified to additional paid-in capital
(see Note 8) and the amortization of the debt discount was accelerated for the amount converted and recorded to interest expense
during the years ended December 31, 2017 and 2016, respectively. As a result of the completion of a public equity
offering in March 2017 (see Note 8), we were required to prepay the outstanding principal and accrued interest balance of the 2016
Notes with the cash proceeds received from such offering. The outstanding principal and accrued interest balance of $1,272,469
was repaid in March 2017, as well as, a 10% prepayment penalty of $127,247. Due to the acceleration of repayment of the 2016 Notes
as a result of the public equity offering, the transaction was recorded as a debt extinguishment and the 10% prepayment penalty
of $127,247 and the remaining unamortized debt discount as of the date of repayment of $415,682 were recorded as a loss on debt
extinguishment in the accompanying consolidated statement of operations for the year ended December 31, 2017. The repayment of
the outstanding principal and accrued interest balance of the 2016 Notes resulted in the extinguishment of the embedded conversion
feature derivative liability and thus the fair value as of the date of repayment of $238,101 was recorded as a reduction to the
loss on debt extinguishment in the accompanying consolidated statement of operations for the year ended December 31, 2017. 2015 Financing In the third quarter of 2015, we entered into
Securities Purchase Agreements with three accredited investors (the “Buyers”), pursuant to which we received aggregate
gross proceeds of $1,325,000 (net of OID) pursuant to which we sold: Six convertible promissory notes of the Company
totaling $1,457,500 (each a “Q3 2015 Note” and collectively the “Q3 2015 Notes”) (the Q3 2015 Notes were
sold at a 10% OID and we received an aggregate total of $1,242,500 in funds thereunder after debt issuance costs of $82,500). The
principal amount due under the Q3 2015 Notes was $1,457,500. The Q3 2015 Notes and accrued interest were convertible into shares
of our common stock (the “Common Stock”) beginning six months from the date of execution, at a conversion price of
$0.15 per share, with certain adjustment provisions noted below. The maturity date of the first and second Q3 2015 Note was August
26, 2016. The third Q3 2015 Note had a maturity date of September 24, 2016, the fourth had a maturity date of September 26, 2016,
the fifth was October 20, 2016 and the sixth was October 29, 2016. The Q3 2015 Notes bore interest on the unpaid principal amount
at the rate of 5% per annum from the date of issuance until the same became due and payable, whether at maturity or upon acceleration
or by prepayment or otherwise. During the year ended December 31, 2016, the
Q3 2015 Notes holders elected to convert all principal and interest outstanding of $1,515,635 into 10,104,228 shares of common
stock at a conversion price of $0.15 per share (see Note 8). As a result of the conversion of the outstanding principal
and interest balance into shares of common stock, the fair value of the embedded conversion feature derivative liabilities of $2,018,565
on the date of conversion was reclassified to additional paid-in capital (see Note 9) and the remaining unamortized debt discount
was amortized to interest expense during the year ended December 31, 2016. Interest Expense We recognized interest expense on the Q3 2015
Notes and 2016 Notes for the years ended December 31, 2017 and 2016 of $19,544 and $80,095, respectively. Total amortization of
the debt discount on the Q3 2015 Notes and 2016 Notes to interest expense for the years ended December 31, 2017 and 2016 was $430,048
and $3,508,199, respectively. </t>
  </si>
  <si>
    <t>DEBENTURES - RELATED PARTIES</t>
  </si>
  <si>
    <t>Debt Disclosure [Abstract]</t>
  </si>
  <si>
    <t xml:space="preserve">Line of Credit Convertible Debenture In January 2013, we entered into a line of credit
convertible debenture with our President and Chief Executive Officer (the “LOC Convertible Debenture”). Under the terms
of its original issuance: (1) we could request to borrow up to a maximum principal amount of $250,000 from time to time; (2) amounts
borrowed bore an annual interest rate of 8%; (3) the amounts borrowed plus accrued interest were payable in cash at the earlier
of January 14, 2014 or when we complete a Financing, as defined, and (4) the holder had sole discretion to determine whether or
not to make an advance upon our request. During 2013, the LOC Convertible Debenture was
further amended to: (1) increase the maximum principal amount available for borrowing to $1 million plus any amounts of salary
or related payments paid to Dr. Damaj prior to the termination of the funding commitment; and (2) change the holder’s funding
commitment to automatically terminate on the earlier of either (a) when we complete a financing with minimum net proceeds of at
least $4 million, or (b) July 1, 2016. The securities to be issued upon automatic conversion would have been either our securities
that were issued to the investors in a Qualified Financing or, if the financing did not occur by July 1, 2016, shares of the our
common stock based on a conversion price of $0.312 per share, 80% times the quoted market price of our common stock on the date
of the amendment. The LOC Convertible Debenture bore interest at a rate of 8% per annum. The other material terms of the LOC Convertible
Debenture were not changed. We recorded a debt discount for the intrinsic value of the BCF with an offsetting increase to additional
paid-in-capital. The BCF was being accreted as non-cash interest expense over the expected term of the LOC debenture to its stated
maturity date using the effective interest rate method. On July 22, 2014, we agreed with our CEO to
increase the principal amount that may be borrowed from $1,000,000 to $1,500,000. All other terms of the LOC Convertible
Debenture remained the same. On August 12, 2015, the principal amount that
may be borrowed was increased to $2,000,000 and the automatic termination date described above was extended to October 1, 2016.
The LOC Convertible Debenture was not renewed upon expiration. The conversion price was $0.16 per share, 80% times the quoted market
price of our common stock on the date of the amendment. During the year ended December 31, 2016 no amounts
were borrowed under the LOC Convertible Debenture and we recorded a beneficial conversion feature of $3,444 for accrued interest.
We repaid the LOC Convertible Debenture balance and accrued interest in full during the year ended December 31, 2016. 2014 Non-Convertible Notes – Related
Parties On January 29, 2014, we issued an 8% note, in
the amount of $25,000, to our President and Chief Executive Officer. The principal amount and interest were payable on January
22, 2015. This note was amended to extend the maturity date until January 22, 2017. We repaid the principal note balance and
accrued interest in full in August 2016. Interest Expense We recognized interest expense on the outstanding
debentures to related parties totaling $17,430 during the year ended December 31, 2016. Amortization of the debt discount to interest
expense during the year ended December 31, 2016 totaled $21,164. </t>
  </si>
  <si>
    <t>RELATED PARTY TRANSACTIONS</t>
  </si>
  <si>
    <t>Related Party Transactions [Abstract]</t>
  </si>
  <si>
    <t xml:space="preserve">Related Party Borrowings There were certain related party borrowings
that were repaid in full during the year ended December 31, 2016 which are described in more detail in Note 6. Accrued Compensation – Related Party Accrued compensation includes accruals for employee
wages, vacation pay and target-based bonuses. The components of accrued compensation as of December 31, 2017 and 2016 are
as follows:
December 31,
2017 2016
Wages $ 1,431,686 $ 1,455,886
Vacation 342,284 261,325
Bonus 742,481 449,038
Payroll taxes on the above 133,746 133,344
Total 2,650,197 2,299,593
Classified as long-term (1,531,904 ) (1,531,904 )
Accrued compensation $ 1,118,293 $ 767,689 Accrued employee wages at December 31,
2017 and 2016 are entirely related to wages owed to our President and Chief Executive Officer. Under the terms of his
employment agreement, wages are to be accrued but no payment made for, so long as payment of such salary would jeopardize our
ability to continue as a going concern. The President and Chief Executive Officer started to receive payment of salary in
July 2016. Our President and Chief Executive Officer has agreed to not receive payment on his remaining accrued wages and
related payroll tax amounts within the next 12 months and thus the remaining balance is classified as a long-term liability.
In April 2017, our Board of Directors approved for payment the accrued fiscal year 2016 bonus of $33,442 to our former
Executive Vice President and Chief Financial Officer in accordance with his employment agreement and the bonus amount was
paid upon his departure. The fiscal year 2017 and 2016 bonus for our President and Chief Executive Officer has not yet
been approved by our Board of Directors but is included in accrued compensation in the accompanying consolidated balance
sheets as of December 31, 2017 and 2016 in accordance with the terms of his employment agreement. </t>
  </si>
  <si>
    <t>STOCKHOLDERS’ EQUITY</t>
  </si>
  <si>
    <t>Equity [Abstract]</t>
  </si>
  <si>
    <t xml:space="preserve">Capital Stock We have 292,500,000 authorized shares of common
stock with a par value of $0.001 per share which were increased in November 2016 upon approval from our stockholders from 150,000,000
authorized shares. In November 2016, our stockholders approved the Amended and Restated Articles of Incorporation to authorize
a class of undesignated or "blank check" preferred stock, consisting of 7,500,000 shares at $0.001 par value per share.
Shares of preferred stock may be issued in one or more series, with such rights, preferences, privileges and restrictions to be
fixed by the Board of Directors. Issuances of Common Stock Public Equity Offering On March 21, 2017, we completed a sale of common
stock and warrants under a registered public offering. The gross proceeds to us from the offering were $3,850,000, before underwriting
discounts and commissions and other offering expenses ($3,307,773 after underwriting discounts, commissions and expenses). The public offering price per share of common
stock sold was $0.15. Each investor who purchased a share of common stock in the offering received a five-year warrant to purchase
one share of common stock at an exercise price of $0.15 per share (“Series A Warrants”) and a one-year warrant to purchase
one share of common stock at an exercise price of $0.15 per share (“Series B Warrants”). Under the terms of the offering,
we issued 25,666,669 shares of common stock, Series A Warrants to purchase up to an aggregate of 25,666,669 shares of common stock
and Series B Warrants to purchase up to an aggregate of 25,666,669 shares of common stock. The Series A Warrants and Series B Warrants
are exercisable immediately. We allocated the net proceeds received of $3,307,773 to the shares of common stock, Series A Warrants
and Series B Warrants sold in the offering based on their relative fair values. The fair value of the Series A Warrants and Series
B Warrants was determined using Black-Scholes. Based on their relative fair values, we allocated net of proceeds of $1,593,233
to the shares of common stock, $1,075,995 to the Series A Warrants and $638,545 to the Series B Warrants. In connection with this offering, we issued
to H.C. Wainwright &amp; Co. (“HCW”), the underwriter in the offering, a warrant to purchase up to 1,283,333 shares
of common stock and HCW received total cash consideration, including the reimbursement of public offering-related expenses, of
$443,000. If such warrant is exercised, each share of common stock may be purchased at $0.1875 per share (125% of the price of
the common stock sold in the offering), commencing on March 21, 2017 and expiring March 21, 2022. The fair value of the warrants
issued to HCW totaled $129,755 and was determined using Black-Scholes. The fair value of the warrants was recorded as an offering
cost but has no net impact to additional paid-in capital in stockholders’ equity in the accompanying consolidated balance
sheet. In connection with this offering, we incurred
$99,227 in other offering costs that have been offset against the proceeds from this offering. Other Stock Issuances and Related Stock-Based
Compensation On October 10, 2017, we entered into a service
agreement with a third party pursuant to which we agreed to issue, over the term of the agreement, 2,000,000 shares of common stock
in exchange for services to be rendered. We have terminated this agreement effective January 30, 2018. During the year ended December
31, 2017, we issued 333,332 shares of restricted common stock under the agreement related to services provided and recognized the
fair value of the shares issued of $28,767 in general and administrative expense in the accompanying consolidated statement of
operations. The shares of common stock vested on the date of issuance and the fair value of the shares of common stock was based
on the market price of our common stock on the date of vesting. There were 1,666,668 shares of restricted common stock remaining
to be issued under this service agreement as of December 31, 2017, of which we issued 166,666 prior to termination. On September 1, 2016, we entered into a service
agreement with a third party pursuant to which we agreed to issue, over the term of the agreement, 2,000,000 shares of common stock
in exchange for services to be rendered. The agreement was extended on July 20, 2017 through December 31, 2017. In connection
with the extension, we agreed to issue 1,200,000 shares of common stock in exchange for services to be rendered. We have terminated
this agreement effective November 9, 2017. During the years ended December 31, 2017 and 2016, we issued 1,489,512 shares and 1,330,000
shares, respectively, under the agreement related to services provided and recognized the fair value of the shares issued of $206,276
and $332,970, respectively, in general and administrative expense in the accompanying consolidated statements of operations. The
shares of common stock vested on the date of issuance and the fair value of the shares of common stock was based on the market
price of our common stock on the date of vesting. There are no shares of common stock to be issued under this service agreement
as of December 31, 2017. On August 23, 2016, we entered into a consulting
agreement with a third party pursuant to which we agreed to issue 1,600,000 restricted shares of common stock, payable in four
equal installments, in exchange for services to be rendered over the agreement which ended on August 23, 2017. The shares
were considered fully-vested and non-refundable at the execution of the agreement. In 2016, we issued 800,000 shares of common
stock and during the year ended December 31, 2017, we issued a total of 800,000 shares of common stock under the agreement. The
fair value of the shares issued during 2017 of $360,000 was based on the market price of our common stock on the date of agreement.
During the years ended December 31, 2017 and 2016, we recognized $465,000 and $255,000, respectively, in general and administrative
expense in the accompanying consolidated statements of operations. On August 3, 2016, we entered into a service
agreement with a third party pursuant to which we issued 75,000 fully-vested restricted shares of common stock in exchange for
services to be rendered over the term of the agreement which ended on November 10, 2016. The fair value of the shares issued of
$32,250 was based on the market price of our common stock on the date of vesting. On November 17, 2016, we entered into a service
agreement with the same third party and in connection with the agreement issued 275,000 fully-vested shares for services to be
provided over the term of the service agreement through May 17, 2017. The fair value of the shares issued of $69,575 was based
on the market price of our common stock on the date of vesting. During the years ended December 31, 2017 and 2016, we recognized
$52,181 and $49,644, respectively, in general and administrative expense in the accompanying consolidated statements of operations. In July 2016, we issued 100,000 shares of common
stock to CRI pursuant to the Amended CRI Asset Purchase Agreement (see Note 2). The fair value of the restricted shares
of common stock of $23,000 was based on the market price of our common stock on the date of issuance and is included in research
and development expense in the accompanying consolidated statement of operations during the year ended December 31, 2016. Additionally,
in January 2017, we issued 225,000 shares of common stock to CRI pursuant to the Amended CRI Asset Purchase Agreement for the prepayment
of future royalties due on net profit of Sensum+® in the U.S. in 2017. The fair value of the restricted shares
of common stock of $44,662 was based on the market price of our common stock on the date of issuance and is included in prepaid
expense and other current assets in the accompanying consolidated balance sheet at December 31, 2017. On June 16, 2016, we entered into a consulting
agreement with a third party pursuant to which we agreed to issue 250,000 restricted shares of common stock in exchange for services
to be rendered. In July 2016, we issued 250,000 fully-vested shares under the agreement related to services to be provided
over the term of the agreement which ended on December 16, 2016. The fair value of the shares issued of $47,500 was based on the
market price of our common stock on the date of vesting. On December 16, 2016, we amended the consulting agreement to extend the
term to June 16, 2017 and in connection with the amendment issued 80,000 fully-vested shares for services to be provided over the
remaining term of the amended agreement. The fair value of the shares issued of $14,640 was based on the market price of our common
stock on the date of vesting. On January 19, 2017, we further amended the agreement to expand the scope of service performed by
the consultant and as a result issued an additional 78,947 shares of fully vested common stock for services to be provided through
June 16, 2017. The fair value of the shares issued of $15,000 was based on the market price of our common stock on the date of
vesting. During the years ended December 31, 2017 and 2016, we recognized $28,420 and $48,720, respectively, in general and administrative
expense in the accompanying consolidated statements of operations. In 2017 and 2016, we issued a total of 189,314
shares and 1,012,500 shares of common stock, respectively, for services and recorded an expense of $18,960 and $192,043 for the
years ended December 31, 2017 and 2016, respectively, which is included in general and administrative expense in the accompanying
consolidated statements of operations. The shares of common stock vested on the date of issuance and the fair value of the shares
of common stock was based on the market price of our common stock on the date of vesting. In 2017 and 2016, we issued 2,825,000 shares
and 2,361,111 shares of restricted common stock, respectively, to note holders in connection with their notes payable. The
relative fair value of the shares of restricted common stock issued was determined to be $216,905 and $276,167, respectively, and
was recorded as a debt discount during the years ended December 31, 2017 and 2016 (see Note 5). In connection with the October and December
2017 Notes, we issued 576,373 restricted shares of common stock in October 2017 and 543,478 restricted shares of common stock in
December 2017 to a third-party consultant. The fair value of the restricted shares of common stock issued of $48,761 in October
2017 and $50,000 in December 2017 was recorded as a debt discount to the carrying value of the notes payable during the year ended
December 31, 2017 (see Note 5). In 2017 and 2016, certain 2016 Notes holders
elected to convert $350,610 and $1,749,070 in principal and interest into 1,402,440 shares and 6,996,280 shares of common stock,
respectively (see Note 5). Upon conversion, the fair value of the embedded conversion feature derivative liability on the date
of conversion was reclassified to additional paid-in capital (see Note 9). In September and October 2017, certain 2016
and 2017 Notes Payable holders elected to exchange $742,771 in principal and interest for 11,432,747 shares of common stock (see
Note 5). The fair value of the shares of common stock of $1,120,828 was based on the market price of our common stock on the date
of issuance. In March 2017 and July 2017, we issued shares
of common stock totaling 71,500 upon the exercise of stock options for total cash proceeds of $4,879. In 2017 and 2016, we
issued 92,000 shares and 19,315,994 shares of common stock, respectively, in exchange for vested restricted stock units. 2016 Issuances In connection with the issuance of the 2016
Notes, we issued restricted shares of common stock totaling 7,500,000 to the Investors. The relative fair value of the restricted
shares of common stock totaling $1,127,225 was recorded as a debt discount during the year ended December 31, 2016 (see Note 5). During the year ended December 31, 2016, five
of our warrant holders exercised their warrants to purchase shares of common stock totaling 1,033,800 at an exercise price of $0.30
per share. We received gross cash proceeds of $310,140. In April and August 2016, we issued an aggregate
of 3,385,354 shares of common stock upon the cashless exercise of warrants to purchase 5,042,881 shares of common stock. Upon
exercise of certain warrants in April 2016, the fair value of the warrant derivative liability on the date of exercise was reclassified
to additional paid-in capital (see Note 9). During the year ended December 31, 2016, we
issued 215,000 shares of common stock for legal fees in connection with the Semprae merger transaction and recognized the fair
value of the shares issued of $64,500 in general and administrative expense in the accompanying consolidated statement of operations. In November 2016, we issued 12,808,796 shares
of common stock to Novalere Holdings in connection with the Amendment and Supplement to a Registration Rights and Stock Restriction
Agreement and $2,971,641 of the acquisition contingent consideration was reclassified from liabilities to equity (see Note 3). During the year ended December 31, 2016, the
Q3 2015 Notes holders elected to convert all principal and interest outstanding of $1,515,635 into 10,104,228 shares of common
stock at a conversion price of $0.15 per share (see Note 8). As a result of the conversion of the outstanding principal
and interest balance into shares of common stock, the fair value of the embedded conversion feature derivative liabilities of $2,018,565
on the date of conversion was reclassified to additional paid-in capital (see Note 9) and the remaining unamortized debt discount
was amortized to interest expense during the year ended December 31, 2016. On January 6, 2016 and April 5, 2016, we entered
into a consulting agreement with a third party pursuant to which we agreed to issue, over the term of the agreements, an aggregate
of 1,560,000 shares of common stock in exchange for services to be rendered. During the year ended December 31, 2016, we issued
1,560,000 shares under the agreement related to services provided and recognized the fair value of the shares issued of $184,958
in general and administrative expense in the accompanying consolidated statement of operations. The 1,560,000 shares
of common stock vested on the date of issuance and the fair value of the shares of common stock was based on the market price of
our common stock on the date of vesting. In January 2016, we issued 300,000 shares of
common stock for services and recorded an expense of $17,000, which is included in general and administrative expense in the accompanying
consolidated statement of operations. The 300,000 shares of common stock vested on the date of issuance and the fair value of the
shares of common stock was based on the market price of our common stock on the date of vesting. On February 10, 2016, we entered into a service
agreement with a third party pursuant to which we agreed to issue, over the term of the agreement, 3,000,000 shares of common stock
in exchange for services to be rendered. During the year ended December 31, 2016, we issued 3,000,000 shares under the agreement
related to services provided and recognized the fair value of the shares issued of $352,500 in general and administrative expense
in the accompanying consolidated statement of operations. The 3,000,000 shares of common stock vested on the date of issuance and
the fair value of the shares of common stock was based on the market price of our common stock on the date of vesting. On February 19, 2016, we entered into a consulting
agreement with a third party, pursuant to which we agreed to issue, over the term of the agreement, 1,750,000 shares of common
stock in exchange for services to be rendered. During the year ended December 31, 2016, we issued 1,750,000 shares under the
agreement related to services provided in connection with the acquisition of Beyond Human® (see Note 3) and recognized the
fair value of the shares issued of $181,013 in general and administrative expense in the accompanying consolidated statement of
operations. The 1,750,000 shares of common stock vested on the date of issuance and the fair value of the shares of common stock
was based on the market price of our common stock on the date of vesting. On April 27, 2016, we entered into a service
agreement with a third party pursuant to which we agreed to issue 300,000 shares of common stock in exchange for services to be
rendered over the 3 month term of the agreement. The shares of common stock issued were non-forfeitable and the fair value
of $28,500 was based on the market price of our common stock on the date of vesting. During the year ended December 31, 2016, we
recognized $28,500 in general and administrative expense in the accompanying consolidated statement of operations. 2013 Equity Incentive Plan We have issued common stock, restricted stock
units and stock option awards to employees, non-executive directors and outside consultants under the 2013 Equity Incentive Plan
(“2013 Plan”), which was approved by our Board of Directors in February of 2013. The 2013 Plan allows for the
issuance of up to 10,000,000 shares of our common stock to be issued in the form of stock options, stock awards, stock unit awards,
stock appreciation rights, performance shares and other share-based awards. The exercise price for all equity awards issued
under the 2013 Plan is based on the fair market value of the common stock. Currently, because our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our common stock which is eligible for settlement at the earliest
of their termination, a change in control of us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December 31, 2017, 89,516 shares were available under the
2013 Plan. 2014 Equity Incentive Plan We have issued common stock, restricted stock
units and stock options to employees, non-executive directors and outside consultants under the 2014 Equity Incentive Plan (“2014
Plan”), which was approved by our Board of Directors in November 2014. The 2014 Plan allows for the issuance of up to
20,000,000 shares of our common stock to be issued in the form of stock options, stock awards, stock unit awards, stock appreciation
rights, performance shares and other share-based awards. The exercise price for all equity awards issued under the 2014 Plan
is based on the fair market value of the common stock. Generally, each vested stock unit entitles the recipient to receive
one share of our common stock which is eligible for settlement at the earliest of their termination, a change in control of us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December 31, 2017, 49,367 shares were available under the 2014 Plan. 2016 Equity Incentive Plan On March 21, 2016, our Board of Directors approved
the adoption of the 2016 Equity Incentive Plan and on October 20, 2016 adopted the Amended and Restated 2016 Equity Incentive Plan
(“2016 Plan”). The 2016 Plan was then approved by our stockholders in November 2016. The 2016 Plan allows for
the issuance of up to 20,000,000 shares of our common stock to be issued in the form of stock options, stock awards, stock unit
awards, stock appreciation rights, performance shares and other share-based awards. The 2016 Plan includes an evergreen provision
in which the number of shares of common stock authorized for issuance and available for future grants under the 2016 Plan will
be increased each January 1 after the effective date of the 2016 Plan by a number of shares of common stock equal to the lesser
of: (a) 4% of the number of shares of common stock issued and outstanding on a fully-diluted basis as of the close of business
on the immediately preceding December 31, or (b) a number of shares of common stock set by our Board of Directors. In March 2017,
our Board of Directors approved an increase of 5,663,199 shares of common stock to the shares authorized under the 2016 Plan in
accordance with the evergreen provision in the 2016 Plan. The exercise price for all equity awards issued under the 2016 Plan is
based on the fair market value of the common stock. Generally, each vested stock unit entitles the recipient to receive one
share of our common stock which is eligible for settlement at the earliest of their termination, a change in control of the us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December 31, 2017, 21,008,882 shares were available under the 2016 Plan. Stock Options For the years ended December 31, 2017 and 2016,
the following weighted average assumptions were utilized for the calculation of the fair value of the stock options granted during
the period using Black-Scholes:
2017 2016
Expected life (in years) 9.1 10.0
Expected volatility 213.6 % 227.2 %
Average risk-free interest rate 2.30 % 1.76 %
Dividend yield 0 % 0 %
Grant date fair value $ 0.15 $ 0.18 The dividend yield of zero is based on the fact
that we have never paid cash dividends and has no present intention to pay cash dividends. Expected volatility is based on
the historical volatility of our common stock over the period commensurate with the expected life of the stock options. Expected
life in years is based on the “simplified” method as permitted by ASC Topic 718. We believe that all stock options
issued under its stock option plans meet the criteria of “plain vanilla” stock options. We use a term equal to
the term of the stock options for all non-employee stock options. The risk-free interest rate is based on average rates for
treasury notes as published by the Federal Reserve in which the term of the rates correspond to the expected term of the stock
options. The following table summarizes the number of
stock options outstanding and the weighted average exercise price:
Options Weighted average exercise price Weighted remaining contractual life (years) Aggregate intrinsic value
Outstanding at December 31, 2015 196,000 $ 0.31 9.0 $ -
Granted 91,500 $ 0.17 - -
Exercised - - - -
Cancelled (50,000 ) $ 0.31 - -
Forfeited - - - -
Outstanding at December 31, 2016 237,500 $ 0.22 8.6 14,293
Granted 46,000 0.15 - -
Exercised (71,500 ) 0.07 - -
Cancelled (124,000 ) 0.31 - -
Forfeited - - - -
Outstanding at December 31, 2017 88,000 $ 0.17 9.0 $ 377
Vested and Expected to Vest at December 31, 2017 88,000 $ 0.17 9.0 $ 377
Vested and Expected to Vest at December 31, 2016 237,500 $ 0.22 8.6 $ 14,293 The aggregate intrinsic value is calculated
as the difference between the exercise price of all outstanding stock options and the quoted price of our common stock at December
31, 2017 and 2016. During the years ended December 31, 2017 and 2016, the Company recognized stock-based compensation
from stock options of $7,078 and $20,390, respectively. The intrinsic value of the stock options exercised during the year ended
December 31, 2017 on the dates of exercise was $7,133. Restricted Stock Units The following table summarizes the restricted
stock unit activity for the years ended December 31, 2017 and 2016:
Restricted Stock Units
Outstanding at December 31, 2015 17,554,736
Granted 14,636,106
Exchanged (19,315,994 )
Outstanding at December 31, 2016 12,874,848
Granted 2,908,987
Exchanged (92,000 )
Cancelled (2,500,000 )
Outstanding at December 31, 2017 13,191,835
Vested at December 31, 2017 9,871,523
Vested at December 31, 2016 8,493,600 The vested restricted stock units at December
31, 2017 and 2016 have not settled and are not showing as issued and outstanding shares of ours but are considered outstanding
for earnings per share calculations. Settlement of these vested restricted stock units will occur on the earliest of (i) the
date of termination of service of the employee or consultant, (ii) change of control of us, or (iii) 10 years from date of issuance. Settlement
of vested restricted stock units may be made in the form of (i) cash, (ii) shares, or (iii) any combination of both, as determined
by the board of directors and is subject to certain criteria having been fulfilled by the recipient. We calculate the fair value of the restricted
stock units based upon the quoted market value of the common stock at the date of grant. The grant date fair value of restricted
stock units issued during the years ended December 31, 2017 and 2016 was $515,500 and $1,499,268, respectively. For the years ended
December 31, 2017 and 2016, we recognized $328,929 and $934,363, respectively, of stock-based compensation expense for the vested
units. As of December 31, 2017, compensation expense related to unvested shares not yet recognized in the consolidated statement
of operations was approximately $518,000 and will be recognized over a remaining weighted-average term of 1.9 years. Warrants Outstanding Warrants During the year ended December 31, 2014, we
issued warrants in connection with notes payable (which were repaid in 2013). The remaining warrants of 135,816 have an exercise
price of $0.10 and expire December 6, 2018. Warrants to purchase 245,157 shares of common stock were exercised under the cashless
exercise provisions of the warrant agreement in July 2016, which resulted in the issuance of 191,908 shares of common stock. The
intrinsic value of the warrants on the date of exercise was $86,359. In January 2015, we issued 250,000 warrants
with an exercise price of $0.30 per share to a former executive in connection with the January 2015 debenture. The warrants expire
on January 21, 2020. The warrants contain anti-dilution protection, including protection upon dilutive issuances. In connection
with the convertible debentures issued in 2015, the exercise price of these warrants was reduced to $0.0896 per share and an additional
586,705 warrants were issued per the anti-dilution protection afforded in the warrant agreement during the year ended December
31, 2015. In connection with the Q3 2015 Notes, we issued
warrants to purchase 1,808,333 shares of common stock with an exercise price of $0.30 per share and expire in 2020 to investors
and placement agents. Warrants to purchase 1,033,800 shares of common stock were exercised during the year ended December 31, 2016.
The intrinsic value of the warrants on the dates of exercise was $150,200. Warrants to purchase 774,533 shares of common stock
remain outstanding as of December 31, 2017. In connection with the 2016 Notes, we issued
warrants to the Investors and placement agents with an exercise price of $0.40 per share and expire in 2021. Warrants to purchase
4,220,000 shares of common stock remain outstanding as of December 31, 2017. In connection with the public equity offering
in March 2017, we issued Series A Warrants to purchase 25,666,669 shares of common stock at $0.15 per share and Series B Warrants
to purchase 25,666,669 shares of common stock at $0.15 per share. The Series A Warrants expire in 2022 and the Series B Warrants
expire in 2018. We also issued warrants to purchase 1,283,333 shares of common stock to our placement agent with an exercise price
of $0.1875 per share and expire in 2022. For the year ended December 31, 2017, the following
weighted average assumptions were utilized for the calculation of the fair value of the warrants issued during the period using
Black-Scholes:
2017
Expected life (in years) 3.1
Expected volatility 203.3 %
Average risk-free interest rate 1.49 %
Dividend yield 0 % At December 31, 2017, there are 58,583,725 fully
vested warrants outstanding. The weighted average exercise price of outstanding warrants at December 31, 2017 is $0.17 per share,
the weighted average remaining contractual term is 2.4 years and the aggregate intrinsic value of the outstanding warrants is $0. 2016 Activity In February 2014, we issued 250,000 warrants
in connection with the February 2014 Convertible Debentures. The warrants had an exercise price of $0.50 per share and expired
February 13, 2019. On March 6, 2015, we entered into an agreement with the note holder to extend the February 2014 Convertible
Debentures for six months. As consideration for the extension, we issued the note holder an additional 250,000 warrants, reduced
the exercise price of the warrants from $0.50 to $0.30 per share and extended the expiration date to March 12, 2020. The warrants
were also amended to include certain anti-dilution protection, including protection upon dilutive issuances. In connection with
the Q3 2015 Notes, the exercise price of these warrants was reduced to $0.0896 per share and an additional 1,173,410 warrants were
issued per the anti-dilution protection afforded in the warrant agreement during the year ended December 31, 2015. These warrants
were exercised under the cashless exercise provisions of the warrant agreement in April 2016. In connection with the
exercise of the warrants, we agreed to reduce the exercise price of these warrants to $0.07 per share which resulted in an additional
469,447 warrants being issued in April 2016 prior to exercise. The warrants exercised were classified as derivative
liabilities and, upon exercise, the fair value of the warrant derivative liability was reclassified to additional paid-in capital
(see Note 9). The intrinsic value of the warrants on the date of exercise was $53,629. In January, 2015, we issued 500,000 warrants
in connection with the January 2015 Non-Convertible Debentures. The warrants were exercisable for five years from the closing date
at an exercise price of $0.30 per share of common stock or January 21, 2020. The warrants contained anti-dilution protection, including
protection upon dilutive issuances. In connection with the Q3 2015 Notes, the exercise price of these warrants was reduced to $0.0896
per share and an additional 1,173,410 warrants were issued per the anti-dilution protection afforded in the warrant agreement during
the year ended December 31, 2015. These warrants were exercised under the cashless exercise provisions of the warrant agreement
in April 2016. In connection with the exercise of the warrants, we agreed to reduce the exercise price of these warrants
to $0.0565 per share which resulted in an additional 981,457 warrants being issued in April 2016 prior to exercise. The
warrants exercised were classified as derivative liabilities and, upon exercise, the fair value of the warrant derivative liability
was reclassified to additional paid-in capital (see Note 9). The intrinsic value of the warrants on the date of exercise was $99,121. Net Loss per Share Restricted stock units that are vested but the
issuance and delivery of the shares are deferred until the employee or director resigns are included in the basic and diluted net
loss per share calculations. The weighted average shares of common stock
outstanding used in the basic and diluted net loss per share calculation for the years ended December 31, 2017 and 2016 was 148,640,929
and 85,436,145, respectively. The weighted average restricted stock units
vested but issuance of the common stock is deferred until there is a change in control, a specified date in the agreement or the
employee or director resigns used in the basic and diluted net loss per share calculation for the years ended December 31, 2017
and 2016 was 9,292,529 and 8,670,237, respectively. The total weighted average shares outstanding
used in the basic and diluted net loss per share calculation </t>
  </si>
  <si>
    <t>DERIVATIVE LIABILITIES</t>
  </si>
  <si>
    <t>Derivative Liability [Abstract]</t>
  </si>
  <si>
    <t xml:space="preserve">The warrants issued in connection with the
January 2015 Non-Convertible Debenture to a former executive and the February 2014 Convertible Debenture are measured at fair value
and classified as a liability because these warrants contain anti-dilution protection and therefore, cannot be considered indexed
to our own stock which is a requirement for the scope exception as outlined under FASB ASC 815. The estimated fair value of the
warrants was determined using the Probability Weighted Black-Scholes Model, resulting in a value of $226,297 at the date of issuance.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Certain of these warrants were exercised under the cashless exercise provisions of the warrant agreement in April
2016 and, as a result, the fair value of the warrant derivative liability on the date of exercise totaling $518,224 was reclassified
to additional paid-in capital (see Note 8). The derivative liabilities are a Level 3 fair
value measure in the fair value hierarchy and the assumptions for the Probability Weighted Black-Scholes Option-Pricing Model for
the years ended December 31, 2017 and 2016 are represented in the table below:
2017 2016
Expected life (in years) 2.1 – 3.0 3.1 – 4.0
Expected volatility 167% – 187% 188% – 230%
Average risk-free interest rate 1.33% – 1.89% 0.86% – 1.47%
Dividend yield 0 % 0 % We had determined the embedded conversion features
of the Q3 2015 Notes and 2016 Notes (see Note 5) to be derivative liabilities because the terms of the embedded conversion features
contained anti-dilution protection and therefore, could not be considered indexed to our own stock which was a requirement for
the scope exception as outlined under FASB ASC 815. The embedded conversion features were to be measured at fair value
and classified as a liability with subsequent changes in fair value recorded in earnings at the end of each reporting period. We
had determined the fair value of the derivative liabilities using a Path-Dependent Monte Carlo Simulation Model. The
fair value of the derivative liabilities using such model was affected by changes in inputs to that model and was based on the
individual characteristics of the embedded conversion features on the valuation date as well as assumptions for volatility, remaining
expected life, risk-free interest rate, credit spread, probability of default by us and acquisition of us. During the
years ended December 31, 2017 and 2016, the Q3 2015 Notes and 2016 Notes were either converted into shares of common stock or repaid
in full. The conversion of the Q3 2015 and 2016 Notes during the years ended December 31, 2017 and 2016 resulted in the fair value
of the embedded conversion feature derivative liability on the dates of conversion of $203,630 and $3,111,828, respectively, to
be reclassified to additional paid-in capital (see Note 8). Upon repayment of the remaining 2016 Notes in March 2017
(see Note 5), the fair value of the embedded conversion features on date of repayment of $238,101 was extinguished and included
in loss on debt extinguishment in the accompanying consolidated statement of operations during the year ended December 31, 2017. The derivative liabilities are a Level 3 fair
value measurement in the fair value hierarchy and a summary of quantitative information with respect to valuation methodology and
significant unobservable inputs used for our embedded conversion feature derivative liabilities that are categorized within Level
3 of the fair value hierarchy during the years ended December 31, 2017 and 2016 is as follows:
2017 2016
Stock price 0.10 – 0.31 $ 0.05 – 0.50
Strike price $ 0.25 $ 0.15 – 0.25
Expected life (in years) 0.4 0.3 – 1.1
Expected volatility 130% – 168% 121% – 274%
Average risk-free interest rate 0.78% – 0.87% 0.28% – 0.69%
Dividend yield 0 % 0 % At December 31, 2017 and 2016, the estimated
Level 3 fair values of the embedded conversion feature and warrant derivative liabilities measured on a recurring basis are as
follows:
At December 31, 2017
Fair value Level 1 Level 2 Level 3 Total
Warrant derivative liabilities $ 58,609 $ - $ - $ 58,609 $ 58,609
At December 31, 2016
Fair value Level 1 Level 2 Level 3 Total
Embedded conversion feature derivative liabilities $ 319,674 $ - $ - $ 319,674 $ 319,674
Warrant derivative liabilities 164,070 - - 164,070 164,070
Total $ 483,744 $ - $ - $ 483,744 $ 483,744 The following table presents the activity for
the Level 3 embedded conversion feature and warrant derivative liabilities measured at fair value on a recurring basis for the
years ended December 31, 2017 and 2016: Fair Value Measurements Using Level
3 Inputs
Warrant derivative liabilities:
Beginning balance December 31, 2015 $ 432,793
Reclassification of fair value of warrant derivative liability to additional paid-in capital upon cashless exercise of warrants (518,224 )
Change in fair value 249,501
Ending balance December 31, 2016 164,070
Change in fair value (105,461 )
Ending balance December 31, 2017 $ 58,609
Embedded conversion feature derivative liabilities:
Beginning balance December 31, 2015 $ 301,779
Initial fair value of embedded conversion feature derivative liabilities with the 2016 Notes 3,444,284
Reclassification of fair value of embedded conversion feature derivative liability to additional paid-in capital upon conversions of Q3 2015 Notes (2,018,565 )
Reclassification of fair value of embedded conversion feature derivative liability to additional paid-in capital upon conversions of 2016 Notes (1,093,263 )
Change in fair value (314,561 )
Ending balance December 31, 2016 319,674
Reclassification of fair value of embedded conversion feature derivative liability to additional paid-in capital upon conversions of 2016 Notes (203,630 )
Extinguishment of embedded conversion feature upon repayment of 2016 Notes (238,101 )
Change in fair value 122,057
Ending balance December 31, 2017 $ - </t>
  </si>
  <si>
    <t>INCOME TAXES</t>
  </si>
  <si>
    <t>Income Tax Disclosure [Abstract]</t>
  </si>
  <si>
    <t>Income Taxes</t>
  </si>
  <si>
    <t xml:space="preserve">We are subject to taxation in the United States
and California, Colorado and South Carolina. The provision for income taxes for the years ended December 31, 2017
and 2016 are summarized below:
2017 2016
Current:
Federal $ - $ (800 )
State 3,200 3,200
Total current 3,200 2,400
Deferred:
Federal 1,055,730 (2,552,758 )
State (614,230 ) (650,597 )
Change in valuation allowance (441,500 ) 3,203,355
Total deferred - -
Income tax provision $ 3,200 $ 2,400 At December 31, 2017, we had federal net operating
loss carry forwards of approximately $24,259,000 which may be offset against future taxable income through 2037, and a California
net operating loss carryforward of approximately $23,419,000. No net deferred tax assets are recorded at December 31,
2017 and 2016, as all deferred tax assets and liabilities have been fully offset by a valuation allowance due to the uncertainty
of future utilization.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on January 1, 2018. As a result of the rate
reduction, we have reduced the deferred tax asset balance as of December 31, 2017 by $3.1 million. Due to our full valuation allowance
position, there was no net impact on our income tax provision during the year ended December 31, 2017 as the reduction in the deferred
tax asset balance was fully offset by a corresponding decrease in the valuation allowance. In conjunction with the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We have recognized the provisional tax impacts related to the revaluation
of deferred tax assets and liabilities at December 31, 2017. There was no net impact on our consolidated financial statements as
of and for the year ended December 31, 2017 as the corresponding adjustment was made to the valuation allowance. The ultimate impact
may differ from these provisional amounts, possibly materially, due to, among other things, additional analysis, changes in interpretations
and assumptions we have made, additional regulatory guidance that may be issued, and actions we may take as a result of the Act. At December 31, 2017 and 2016, the approximate
deferred tax assets (liabilities) consist of the following:
2017 2016
Net operating loss carry-forwards $ 6,730,000 $ 8,108,000
State taxes 1,000 1,000
Equity based instruments 324,000 374,000
Deferred compensation 813,000 916,000
Intangibles - -
Derivative liabilities - 127,000
Other 191,000 125,000
Total deferred tax assets 8,059,000 9,651,000
Intangibles (825,000 ) (1,572,000 )
Derivative liabilities (5,000 ) -
Warrants (2,000 ) (170,000 )
Debt discount (16,000 ) (252,000 )
Other - (4,000 )
Total deferred tax liabilities (848,000 ) (1,998,000 )
Less: valuation allowance (7,211,000 ) (7,653,000 )
Net deferred tax assets $ - $ - At December 31, 2017 and 2016, we have recorded
a full valuation allowance against its net deferred tax assets of approximately $7,211,000 and $7,653,000 respectively. The
change in the valuation allowance during the years ended December 31, 2017 and 2016 was a decrease of approximately $442,000 and
an increase of approximately $3,203,000, respectively, and a full valuation allowance has been recorded since, in the judgment
of management, these net deferred tax assets are not more likely than not to be realized. The ultimate realization of
deferred tax assets and liabilities is dependent upon the generation of future taxable income during periods in which those temporary
differences and carryforwards become deductible or are utilized. Pursuant to Section 382 of the Internal Revenue
Code of 1986, the annual utilization of a company's net operating loss carryforwards could be limited if we experience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 We do not believe such
an ownership change occurred subsequent to the reverse merger transaction. We have experienced an ownership change with
regard to Semprae operating losses. Out of approximately $19,482,000 of Federal and California NOLs as of December 24, 2013, only
approximately $44,000 per year can be used going forward for a total of approximately $844,000 each. We have experienced an ownership change with
regard to Novalere operating losses. A study has not been completed to evaluate the impact on the utilization of those
losses. A reconciliation of the statutory federal income
tax rate for the years ended December 31, 2017 and 2016 to the effective tax rate is as follows:
2017 2016
Expected federal tax 34.00 % 34.00 %
State tax (net of federal benefit) (0.03 )% (0.02) %
Contingent consideration 0.86 % (3.15) %
Fair value of embedded conversion feature in excess of allocated debt proceeds - % (5.01) %
Loss on extinguishment of debt (3.52) % - %
Restricted stock units (0.18 )% (7.34) %
Stock options (0.21 )% - %
Change in federal tax rate (45.59 )% - %
Release of valuation allowance 45.59 % - %
Other (0.12) % 0.86 %
Valuation allowance (30.85 )% (19.36) %
Total (0.05) % (0.02) % We follow FASB ASC 740-10, Uncertainty in
Income Taxes </t>
  </si>
  <si>
    <t>Commitments and Contingencies Disclosure [Abstract]</t>
  </si>
  <si>
    <t xml:space="preserve">Royalties and Other Obligations As described more fully in Note 2, we have several
licensing agreements which could result in substantial payments for royalties and upon the obtainment of contractual milestones,
as well as, certain minimum purchase order requirements. In October 2017, the royalty obligation due for net product sales of Vesele®
ended as the royalty term was for three years from October 2014. The outstanding royalty obligation under such arrangement is $132,316
and $73,675 as of December 31, 2017 and 2016 and is included in accounts payable and accrued expense in the accompanying consolidated
balance sheets. As described more fully in Note 3, the Novalere
Stockholders are entitled to receive earn-out payments. We have annual royalty payments in connection
with the Semprae acquisition discussed in Note 3. In May 2017, we entered into a commercial
agreement with West-Ward Pharmaceuticals International Limited (“WWPIL”), a wholly-owned subsidiary of Hikma Pharmaceuticals
PLC (“Hikma”) (LSE: HIK) (NASDAQ Dubai: HIK) (OTC: HKMPY). Pursuant to the commercial agreement, WWPIL provided us
with the rights to launch our branded, fluticasone propionate nasal spray USP, 50 mcg per spray (FlutiCare®), under WWPIL’s
FDA approved ANDA No. 207957 in the U.S. in mid-November 2017. The initial term of the commercial agreement is for two years, and
upon expiration of the initial term, the agreement will automatically renew for subsequent one-year terms unless either party notifies
the other party in writing of its desire not to renew at least 90 days prior to the end of the then current term. The agreement
requires us to meet certain minimum product batch purchase requirements in order for the agreement to continue to be in effect.
We have met the minimum product batch purchase requirements through May 2018. Operating Lease In December 2013, we entered into a lease agreement
for 2,578 square feet of office space in San Diego, CA that commenced on December 10, 2013 and continued until January 31, 2019.
Monthly rent was in the amount of $7,347, with an approximate 4% increase in the base rent amount on an annual basis. In August
2017, we entered into a lease termination agreement with the landlord in which we were released from any future commitments under
the lease, were not subject to any penalties and were to vacate the office space by November 1, 2017. In connection with the termination
agreement, we received reimbursement of our lease deposit of $14,958, as well as, a moving expense reimbursement of $22,000 which
was recorded as a reduction in general and administrative expense during the year ended December 31, 2017. In October 2017, we entered into a commercial
lease agreement for 16,705 square feet of office and warehouse space in San Diego, CA that commenced on December 1, 2017 and continues
until April 30, 2023. The initial monthly base rent is $20,881 with an approximate 3% increase in the base rent amount on an annual
basis, as well as, rent abatement for rent due from January 2018 through May 2018. We hold an option to extend the lease an additional
5 years at the end of the initial term. Under the terms of the lease we are also entitled to a tenant improvement allowance of
$100,000 in which completion of the tenant improvements and receipt of the allowance was in 2018. Rent expense for the years ended December 31,
2017 and 2016 was $77,983 and $88,513, respectively. The following represents future annual minimum lease payments as of December
31, 2017:
2018 $ 146,794
2019 258,741
2020 266,501
2021 274,500
2022 282,024
Thereafter 94,008
Total $ 1,322,568 Employment Agreements We have entered into employment agreements with
certain of our officers and employees which payment and benefits would become payable in the event of termination by us for any
reason other than cause, or upon change in control of our Company, or by the employee for good reason. Litigation James L. Yeager, Ph.D., and Midwest
Research Laboratories, LLC v. Innovus Pharmaceuticals, Inc.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Indemnities In addition to the indemnification provisions
contained in our directors and officers. These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also indemnify our lessor in connection with our facility lease for certain
claims arising from the use of the facilities. These indemnities do not provide for any limitation of the maximum potential future
payments we could be obligated to make. Historically, we have not incurred any payments for these obligations and, therefore, no
liabilities have been recorded for these indemnities in the accompanying consolidated balance sheets. </t>
  </si>
  <si>
    <t>SUBSEQUENT EVENTS</t>
  </si>
  <si>
    <t>Subsequent Events [Abstract]</t>
  </si>
  <si>
    <t xml:space="preserve">On January 5, 2018, we entered into an exclusive
ten-year license agreement with Acerus Pharmaceuticals Corporation, a Canadian company (“Acerus”), under which we granted
to Acerus an exclusive license to market and sell UriVarx® in Canada. Under the agreement, we received a non-refundable upfront
payment, we will be eligible to receive up to CAD$1.65 million (USD$1.31 million at December 31, 2017) in milestone payments based
on Acerus achieving certain sales targets and we will sell UriVarx® to Acerus at an agreed-upon transfer price. Acerus also
has minimum annual purchase requirements for UriVarx® during the term of the agreement. On January 18, 2018, we entered into an exclusive
ten-year license agreement with Lavasta Pharma FZ-LLC, a Dubai company (“Lavasta”), under which we granted to Lavasta
an exclusive license to market and sell Zestra® and Zestra Glide® in Iran and ProstaGorx® in the Kingdom of Saudi
Arabia, Algeria, Egypt, the United Arab Emirates, Lebanon, Jordan, Kuwait, Morocco, Tunisia, Bahrain, Oman, Qatar, and Turkey,
among other countries. If any country in the territory under this agreement is ever listed on the U.S. Department of Treasury’s
restricted OFAC List or other list of countries that a U.S. OTC pharma company cannot do business with, then such country shall
be removed from the list of countries included in the territory in this agreement for such applicable restricted period. Under
the agreement, we received a non-refundable upfront payment and we will sell products to Lavasta at an agreed-upon transfer price.
Lavasta also has minimum annual purchase requirements for the products during the term of the agreement. In the first quarter of 2018, eleven of our
warrant holders exercised their Series B Warrants to purchase shares of common stock totaling 18,925,002 at an exercise price of
$0.15 per share. We received net cash proceeds of approximately $2.7 million. The remaining Series B Warrants totaling 6,741,667
expired on March 21, 2018. Per the terms of the engagement letter with HCW in connection with the public offering in March 2017
and as a result of the Series B Warrant exercises, we paid HCW approximately $181,000 and issued a warrant to purchase 862,917
shares of common stock at an exercise price of $0.1875 per share (125% of the price of the common stock sold in the public offering
in March 2017) which expires on March 21, 2023. In January 2018, we issued 256,486 shares of
common stock to consultants for services rendered. The fair value of the common stock issued was approximately $21,000. On March 1, 2018, we entered into a securities
exchange agreement with certain of the October and December 2017 Notes Payable holders. In connection with the securities exchange
agreement, we issued a total of 2,250,000 shares of common stock in exchange for the settlement of principal due under the October
and December 2017 Notes Payable totaling $166,667. The fair value of the shares of common stock issued was based on
the market price of our common stock on the date of the securities exchange agreements. Due to the settlement of the principal
balance of $166,667 into shares of common stock, the transaction was recorded as a debt extinguishment and the fair value of the
shares of common stock issued in excess of the settled principal and interest balance totaling approximately $218,000 was recorded
as a loss on debt extinguishment. In the first quarter of 2018, we entered into
a securities purchase agreement with three unrelated third-party investors in which the investors loaned us gross proceeds of $1,227,500. The
promissory notes have an OID of $269,375 and bear interest at the rate of 0% per annum. The principal amount of $1,496,875 is to
be repaid in twelve equal monthly installments. Monthly installments of $68,490 began in February 2018 and are due through January
2019 and monthly installments of $56,250 begin in April 2018 and are due through March 2019. In connection with the promissory
notes, we issued 1,282,000 restricted shares of common stock to the investors. The allocation of the proceeds received to the restricted
shares of common stock based on their relative fair value and the OID resulted in us recording a debt discount of approximately
$409,000. In connection with this financing in the first quarter of 2018, we issued 936,054 restricted shares of common stock to
a third-party consultant. The fair value of the restricted shares of common stock issued of $122,500 was recorded as a debt discount
to the carrying value of the notes payable. The discount is being amortized to interest expense using the effective interest method
over the term of the promissory notes. In February and March 2018, we entered into
securities purchase agreements with two unrelated third-party investors in which the investors loaned us gross proceeds of $650,000
pursuant to 5% promissory notes. The notes have an OID of $70,000 and requires payment of $720,000 in principal. The notes
bear interest at the rate of 5% per annum and the principal amount and interest are payable at maturity on October 28, 2018 for
the note issued in February and in three installments on October 1, 2018, January 1, 2019 and April 1, 2019 for the note issued
in March. In connection with the notes, we issued the investors restricted shares of common stock totaling 1,485,000. The fair
value of the restricted shares of common stock issued was based on the market price of our common stock on the date of issuance
of the note. The allocation of the proceeds received to the restricted shares of common stock based on their relative fair
value and the OID resulted in us recording a debt discount of approximately $222,000. The discount is being amortized to interest
expense using the effective interest method over the term of note. We have evaluated subsequent events through
the filing date of this Form 10-K and determined that no subsequent events have occurred that would require recognition in the
consolidated financial statements or disclosures in the notes thereto other than as disclosed in the accompanying notes to the
consolidated financial statements. </t>
  </si>
  <si>
    <t>ORGANIZATION AND SUMMARY OF SIGNIFICANT ACCOUNTING POLICIES (Policies)</t>
  </si>
  <si>
    <t>Organization</t>
  </si>
  <si>
    <t>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28 commercial products
in the United States, including 11 of these commercial products in multiple countries around the world through our 18 international
commercial partners. Our commercial product portfolio includes (a) Beyond Human® Testosterone Booster, (b) Beyond Human®
Growth Agent, (c) Zestra® to increase female arousal and desire, (d) EjectDelay® for premature ejaculation, (e) Sensum+®
for reduced penile sensitivity, (f) Zestra Glide®, (g) Vesele® for promoting sexual health, (h) Androferti® to support
overall male reproductive health and sperm quality, (i) RecalMax™ for cognitive brain health, (j) Beyond Human® Green
Coffee Extract, (k) Beyond Human® Eagle Vision Formula, (l) Beyond Human® Blood Sugar, (m) Beyond Human® Colon Cleanse,
(n) Beyond Human® Ketones, (o) Beyond Human® Krill Oil, (p) Beyond Human® Omega 3 Fish Oil, (q) UriVarx® for
bladder health, (r) ProstaGorx® for prostate health, (s) AllerVarx ® enhance free radical
protection and reduce the oxidative environment inside the eye ®, Pipeline Products UriVarx™ UTI Urine Strips. ™ ™ ™ Xyralid® Suppositories. GlucoGorx™ Supplement, Glucometer,
Lancing Device ad GlucoGorx™ Strips . combination
of herbs and nutrients designed to balance and maintain healthy blood sugar levels. Vesele™ Nitric Oxide Strips. ™ ® RecalMax™ Nitric Oxide Strips. Musclin™ . ™ Generally Recognized As Safe ( ™ transient receptor potential cation channel, subfamily V, member 3 ( Regenerum™ . ™ uild the muscle's capacity
for energy production and increases physical endurance, allowing longer and more intense exercise. Regenerum ™ is being developed for patients suffering from muscle wasting. In addition to the above listed product pipeline,
we are continuously looking to add additional drugs, supplements and medical devices to our pipeline.</t>
  </si>
  <si>
    <t>Basis Of Presentation And Principles Of Consolidation</t>
  </si>
  <si>
    <t>These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Certain items have been reclassified to conform to the current year presentation.</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fair
value of derivative liabilities and the valuation of equity-based instruments and beneficial conversion features. We base
our estimates on historical experience and various other assumptions that we believe to be reasonable under the circumstances. Actual
results could differ from these estimates under different assumptions or conditions.</t>
  </si>
  <si>
    <t>Liquidity</t>
  </si>
  <si>
    <t xml:space="preserve"> Our operations have been financed primarily
through proceeds from convertible debentures and notes payable, sales of our common stock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7, we had an accumulated
deficit of $35,639,837 and a working capital deficit of $1,423,733. In March 2017, we raised net cash proceeds of $3,307,773 from
the sale of common stock and warrants in a registered public offering (see Note 8) and in the first quarter of 2018, we received
net cash proceeds of $2.7 million from the exercise of warrants (see Note 12). Additionally, during fiscal 2017 and the first
quarter of 2018 we raised $1,650,000 and $1,527,500, respectively, in gross proceeds from the issuance of notes payable to six
investors (see Notes 5 and 12). We have also issued equity instruments in certain circumstances to pay for services from vendors
and consultants. As of December 31, 2017, we had $1,564,859 in
cash. During the year ended December 31, 2017, we had net cash used in operating activities of $2,361,723. We expect that our existing
capital resources, the proceeds received from the exercise of warrants and issuance of notes payable in the first quarter of 2018
totaling $4.2 million (see Note 12), revenue from sales of our products and upcoming sales milestone payments from the commercial
partners signed for our products will be sufficient to allow us to continue our operations, commence the product development process
and launch selected products through at least the next 12 months. In addition, our CEO, who is also a significant shareholder,
has deferred the remaining payment of his salary earned through June 30, 2016 totaling $1,531,904 for at least the next 12 months.
Our actual needs will depend on numerous factors, including timing of introducing our products to the marketplace, our ability
to attract additional international distributors for our products and our ability to in-license in non-partnered territories and/or
develop new product candidates. Although no assurances can be given, we currently intend to raise additional capital through the
sale of debt or equity securities to provide additional working capital, pay for further expansion and development of our business,
and to meet current obligations. Such capital may not be available to us when we need it or on terms acceptable to us, if at all. </t>
  </si>
  <si>
    <t>Fair Value Measurement</t>
  </si>
  <si>
    <t xml:space="preserve">Our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fair values of the warrant derivative liabilities and embedded conversion feature derivative liabilities are based
upon the Black Scholes Option Pricing Model (“Black-Scholes”) and the Path-Dependent Monte Carlo Simulation Model calculations,
respectively, and are a Level 3 measurement (see Note 9). The fair value of the contingent acquisition consideration is based upon
the present value of expected future payments under the terms of the agreements and is a Level 3 measurement (see Note 3). Based
on borrowing rates currently available to us, the carrying values of the notes payable and short-term loans payable approximate
their respective fair value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we have the ability to access at the measurement date.
● Level 2 measurements are inputs other than quoted prices included in Level 1 that are observable either directly or indirectly.
● Level 3 measurements are unobservable inputs. </t>
  </si>
  <si>
    <t>Cash and Cash Equivalents</t>
  </si>
  <si>
    <t>Cash consists of cash held with financial
institutions. Cash held with financial institutions may exceed the amount of insurance provided by the Federal Deposit Insurance
Corporation on such deposits.</t>
  </si>
  <si>
    <t>Concentration of Credit Risk and Major Customers</t>
  </si>
  <si>
    <t>Financial instruments that potentially subject us to significant
concentrations of credit risk consist primarily of cash and accounts receivable. Accounts receivable consist primarily of
sales of Zestra® to U.S. based retailers and Ex-U.S. partners. We also require a percentage of payment in advance for product
orders with our larger partners. We perform ongoing credit evaluations of our customers and generally do not require collateral. Revenues consist primarily of product sales
and licensing rights to market and commercialize our products. We have no customers that accounted for 10% or more of
our total net revenue during the years ended December 31, 2017 and 2016. As of December 31, 2017 and 2016 four customers and three
customers accounted for 72% and 62% of total net accounts receivable, respectively. We categorize revenue by geographic area based
on selling location. All operations are currently located in the U.S.; therefore, over 90% of our sales are currently within the
U.S. The balance of the sales are to various other countries, none of which is 10% or greater. We operate our business on the basis of a single
reportable segment, which is the business of delivering over-the-counter medicines and consumer care products for men’s and
women’s health and respiratory diseases. Our chief operating decision-maker is the Chief Executive Officer, who evaluates
us as a single operating segment.</t>
  </si>
  <si>
    <t>Concentration of Suppliers</t>
  </si>
  <si>
    <t xml:space="preserve"> We have manufacturing relationships with a number
of vendors or manufacturers for our various products. Pursuant to these relationships, we purchase products through purchase
orders with our manufacturers.</t>
  </si>
  <si>
    <t>Inventories are stated at the lower of cost
or market (net realizable value). Cost is determined on a first-in, first-out basis. We evaluate the carrying value of inventories
on a regular basis, based on the price expected to be obtained for products in their respective markets compared with historical
cost. Write-downs of inventories are considered to be permanent reductions in the cost basis of inventories. We also regularly evaluate our inventories for
excess quantities and obsolescence (expiration), taking into account such factors as historical and anticipated future sales or
use in production compared to quantities on hand and the remaining shelf life of products and raw materials on hand. We establish
reserves for excess and obsolete inventories as required based on our analyses.</t>
  </si>
  <si>
    <t>Property, Plant and Equipment</t>
  </si>
  <si>
    <t>Property and equipment, including software,
are recorded at historical cost less accumulated depreciation. Depreciation is computed using the straight-line method over
the estimated useful lives of the assets which range from three to ten years. The initial cost of property and equipment and software
consists of its purchase price and any directly attributable costs of bringing the asset to its working condition and location
for its intended use.</t>
  </si>
  <si>
    <t>Business Combinations</t>
  </si>
  <si>
    <t xml:space="preserve">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t>
  </si>
  <si>
    <t>We test our goodwill for impairment annually,
or whenever events or changes in circumstances indicates an impairment may have occurred, by comparing our reporting unit's carrying
value to its implied fair value. The goodwill impairment test consists of a two-step process as follows: Step 1. We compare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 or other methods as deemed appropriate by
management. If the carrying amount of a reporting unit exceeds its fair value, an indication exists that the reporting unit’s
goodwill may be impaired and we then perform the second step of the impairment test. If the fair value of a reporting unit exceeds
its carrying amount, no further analysis is required. Step 2. If further analysis is required, we
compare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may result from, among other things,
deterioration in the performance of the acquired business, adverse market conditions, adverse changes in applicable laws or regulations
and a variety of other circumstances. If we determine that an impairment has occurred, it is required to record a write-down of
the carrying value and charge the impairment as an operating expense in the period the determination is made. In evaluating the
recoverability of the carrying value of goodwill, we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the acquisition of Novalere that occurred on February 5, 2015, and the asset acquisition
of Beyond Human® that closed on March 1, 2016. There was no impairment of goodwill for the years ended December 31, 2017 and
2016. Intangible assets with finite lives are amortized
on a straight-line basis over their estimated useful lives, which range from one to fifteen years. The useful life of the intangible
asset is evaluated each reporting period to determine whether events and circumstances warrant a revision to the remaining useful
life.</t>
  </si>
  <si>
    <t>Long-Lived Assets</t>
  </si>
  <si>
    <t xml:space="preserve">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7 and 2016,
we did not recognize any impairment of our long-lived assets. </t>
  </si>
  <si>
    <t>Debt Issuance Costs</t>
  </si>
  <si>
    <t>Debt issuance costs represent costs incurred
in connection with the notes payable and convertible debentures during the years ended December 31, 2017 and 2016. Debt issuance
costs related to the issuance of the convertible debentures and notes payable are recorded as a reduction to the debt balances
in the accompanying consolidated balance sheets. The debt issuance costs are being amortized to interest expense over
the term of the financing instruments using the effective interest method (see Note 5).</t>
  </si>
  <si>
    <t>Beneficial Conversion Feature</t>
  </si>
  <si>
    <t xml:space="preserve">If a conversion feature of convertible debt
is not accounted for separately as a derivative instrument and provides for a rate of conversion that is below market value, this
feature is characterized as a beneficial conversion feature (“BCF”). A BCF is recorded by us as a debt discount. We
amortize the discount to interest expense over the life of the debt using the effective interest rate method. </t>
  </si>
  <si>
    <t>Derivative Liabilities</t>
  </si>
  <si>
    <t>Certain of our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we estimate the fair value of these warrants
using a Probability Weighted Black-Scholes Model and the embedded conversion features using a Path-Dependent Monte Carlo Simulation
Model (see Note 9).</t>
  </si>
  <si>
    <t>Debt Extinguishment</t>
  </si>
  <si>
    <t>Any gain or loss associated with debt extinguishment
is recorded in the consolidated statements of operations in the period in which the debt is considered extinguished. Third party
fees incurred in connection with a debt restructuring accounted for as an extinguishment are capitalized. Fees paid to third parties
associated with a term debt restructuring accounted for as a modification are expensed as incurred. Third party and creditor fees
incurred in connection with a modification to a line of credit or revolving debt arrangements are considered to be associated with
the new arrangement and are capitalized.</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We provide a valuation
allowance on deferred tax assets when it is more likely than not that such assets will not be realized. We recognize the benefit of a tax position
only after determining that the relevant tax authority would more likely than not sustain the position following an audit. For
tax positions meeting this standard, the amount recognized in the consolidated financial statements is the largest benefit that
has a greater than 50% likelihood of being realized upon ultimate settlement with the relevant tax authority. There were no
uncertain tax positions at December 31, 2017 and 2016 (see Note 10).</t>
  </si>
  <si>
    <t>Revenue Recognition and Deferred Revenue</t>
  </si>
  <si>
    <t xml:space="preserve">We generate revenue from product sales and the
licensing of the rights to market and commercialize our products. We recognize revenue in accordance with Financial
Accounting Standards Board (“FASB”) Accounting Standards Codification (“ASC”) 605, Revenue Recognition Product Sales License Revenue Milestone Method </t>
  </si>
  <si>
    <t>Sales Allowances</t>
  </si>
  <si>
    <t>We accrue for product returns, volume rebates
and promotional discounts in the same period the related sale is recognized. Our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We estimate our volume rebates and promotional discounts accrual based on its estimates of the level of
inventory of our products in the distribution channel that remain subject to these discounts. The estimate of the level of products
in the distribution channel is based primarily on data provided by our customers. In all cases, judgment is required in estimating
these reserves. Actual claims for rebates and returns and promotional discounts could be materially different from the estimates. We provide a customer satisfaction warranty
on all of our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payable and accrued expense in the accompanying consolidated balance sheets, was
approximately $53,000 and $61,000 at December 31, 2017 and 2016, respectively.</t>
  </si>
  <si>
    <t>Cost of Product Sales</t>
  </si>
  <si>
    <t xml:space="preserve">Cost of product sales includes the cost of inventories,
shipping costs, royalties and inventory reserves. We are required to make royalty payments based upon the net sales of three of
our marketed products, Zestra®, Sensum+® and Vesele®. In October 2017, the royalty obligation for Vesele® ended
(see Note 11). </t>
  </si>
  <si>
    <t>Advertising Expense</t>
  </si>
  <si>
    <t>Advertising
costs, which primarily includes print and online media advertisements, are expensed as incurred and are included in sales and marketing
expense in the accompanying consolidated statements of operations. Advertising costs were approximately $5,388,000 and $2,680,000
for the years ended December 31, 2017 and 2016, respectively.</t>
  </si>
  <si>
    <t>Research and Development Costs</t>
  </si>
  <si>
    <t xml:space="preserve">Research and development (“R&amp;D”)
costs, including research performed under contract by third parties, are expensed as incurred. Major components of R&amp;D
expense consists of salaries and benefits, testing, post marketing clinical trials, material purchases and regulatory affairs. </t>
  </si>
  <si>
    <t>Stock-based Compensation</t>
  </si>
  <si>
    <t>We account for stock-based compensation in accordance
with FASB ASC 718, Stock Based Compensation ASU No. 2016-09, Improvements to Employee Share-Based Payment Accounting As
a result of the adoption of ASU No. 2016-09 as of January 1, 2017, we have made an entity-wide accounting policy election to account
for forfeitures when they occur. There is no cumulative-effect adjustment as a result of the adoption of this ASU as our estimated
forfeiture rate prior to adoption of this ASU was 0%. Except for transactions with employees and directors
that are within the scope of FASB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 xml:space="preserve">Our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we record the estimated
fair value of nonforfeitable equity instruments issued for future consulting services as prepaid expense and other current assets
in our consolidated balance sheets. </t>
  </si>
  <si>
    <t>Net Loss Per Share</t>
  </si>
  <si>
    <t>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but deferred RSUs during
the periods plus the effect of dilutive securities outstanding during the periods. For the years ended December 31, 2017 and
2016, basic net loss per share is the same as diluted net loss per share as a result of our common stock equivalents being anti-dilutive. See
Note 8 for more details.</t>
  </si>
  <si>
    <t>New Accounting Pronouncements</t>
  </si>
  <si>
    <t xml:space="preserve">In May 2014, the FASB issued ASU 2014-09, Revenue
from Contracts with Customers. We adopted the standard on January 1, 2018.
Upon adoption of this standard, we will use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utilized a comprehensive approach to assess the impact of the guidance
on our current contract portfolio by reviewing our current accounting policies and practices to identify potential differences
that resulted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2018. In July 2017, the FASB issued ASU No. 2017-11,
Earnings Per Share (Topic 260); Distinguishing Liabilities from Equity (Topic 480); Derivatives and Hedging (Topic 815): (Part
I) Accounting for Certain Financial Instruments with Down Round Features. Early adoption is permitted in any interim or annual period,
with any adjustments reflected as of the beginning of the fiscal year of adoption.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No. 2016-15,
Statement of Cash Flows (Topic 230) – Classification of Certain Cash Receipts and Cash Payments In March
2016, the FASB issued ASU No. 2016-09, Improvements to Employee Share-Based Payment Accounting Compensation - Stock Compensation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solidated financial statements and related disclosures. In February 2016, the FASB issued its new lease
accounting guidance in ASU No. 2016-02, Leases (Topic 842) Revenue from Contracts with Customers In November 2015, the FASB issued ASU No. 2015-17, Balance
Sheet Classification of Deferred Taxes The
adoption of this ASU as of January 1, 2017 did not have a material impact on our consolidated financial statements and related
disclosures. In July 2015, the FASB issued ASU No. 2015-11 ,
Inventory (Topic 330): Simplifying the Measurement of Inventory. Topic 330 The
adoption of this ASU as of January 1, 2017 did not have a material impact on our consolidated financial statements and related
disclosures. In August 2014, the FASB issued ASU 2014-15, Disclosure
of Uncertainties about an Entity’s Ability to Continue as a Going Concern. The
adoption of this ASU as of January 1, 2017 did not have a material impact on our consolidated financial statements and related
disclosures. </t>
  </si>
  <si>
    <t>BUSINESS ACQUISITIONS (Tables)</t>
  </si>
  <si>
    <t>Aggregate purchase price consideration</t>
  </si>
  <si>
    <t xml:space="preserve">Cash consideration $ 300,000
Fair value of future earn out payments 330,000
Total $ 630,000 </t>
  </si>
  <si>
    <t>Fair value of assets acquired and liabilities assumed</t>
  </si>
  <si>
    <t xml:space="preserve">Fair Value
Useful
Life
Website $ 171,788 5 years
Trade name 50,274 10 years
Non-competition covenant 3,230 3 years
Customer list 1,500 1 year
Total $ 226,792 </t>
  </si>
  <si>
    <t>Pro forma information</t>
  </si>
  <si>
    <t xml:space="preserve">Year Ended December 31, 2016
As Reported Pro Forma (unaudited)
Net revenues $ 4,818,603 $ 4,868,241
Net loss $ (13,701,154 ) $ (13,700,702 )
Net loss per share of common stock – basic and diluted $ (0.15 ) $ (0.15 )
Weighted average number of shares outstanding – basic and diluted 94,106,382 94,106,382 </t>
  </si>
  <si>
    <t>ASSETS AND LIABILITIES (Tables)</t>
  </si>
  <si>
    <t>Assets Tables</t>
  </si>
  <si>
    <t>Schedule of Inventory</t>
  </si>
  <si>
    <t xml:space="preserve">December 31,
2017 2016
Raw materials and supplies $ 164,469 $ 85,816
Work in process 152,935 48,530
Finished goods 1,408,294 465,510
Total $ 1,725,698 $ 599,856 </t>
  </si>
  <si>
    <t>Schedule of Property and Equipment</t>
  </si>
  <si>
    <t xml:space="preserve">December 31,
2017 2016
Computer equipment $ 22,473 $ 5,254
Office furniture and fixtures 34,249 33,376
Leasehold improvements 24,658 -
Production equipment 278,365 276,479
Software 338,976 338,976
Total cost 698,721 654,085
Less accumulated depreciation 636,267 624,516
Property and equipment, net $ 62,454 $ 29,569 </t>
  </si>
  <si>
    <t>Schedule of future amortization expense for intangible assets</t>
  </si>
  <si>
    <t xml:space="preserve">December 31, 2017
Amount
Accumulated Amortization Net Amount
Useful Lives (years)
Patent &amp; Trademarks $ 417,597 $ (124,809 ) $ 292,788 7 – 15
Customer Contracts 611,119 (249,540 ) 361,579 10
Sensum+® License (from CRI) 234,545 (107,464 ) 127,081 10
Vesele® Trademark 25,287 (10,208 ) 15,079 8
Beyond Human® Website and Trade Name 222,062 (72,206 ) 149,856 5 – 10
Novalere Manufacturing Contract 4,681,000 (1,355,540 ) 3,325,460 10
Other Beyond Human® Intangible Assets 4,730 (3,474 ) 1,256 1 – 3
Total $ $6,196,340 $ (1,923,241 ) $ 4,273,099
December 31, 2016
Amount
Accumulated Amortization Net Amount
Useful Lives (years)
Patent &amp; Trademarks $ 417,597 $ (91,201 ) $ 326,396 7 – 15
Customer Contracts 611,119 (188,428 ) 422,691 10
Sensum+® License (from CRI) 234,545 (84,009 ) 150,536 10
Vesele® Trademark 25,287 (7,047 ) 18,240 8
Beyond Human® Website and Trade Name 222,062 (32,821 ) 189,241 5 – 10
Novalere Manufacturing Contract 4,681,000 (887,440 ) 3,793,560 10
Other Beyond Human® Intangible Assets 4,730 (2,147 ) 2,583 1 – 3
Total $ 6,196,340 $ (1,293,093 ) $ 4,903,247
2018 $ 630,000
2019 629,000
2020 629,000
2021 600,000
2022 592,000
Thereafter 1,193,000
$ 4,273,000 </t>
  </si>
  <si>
    <t>Schedule of Goodwill</t>
  </si>
  <si>
    <t xml:space="preserve">Beginning balance December 31, 2015 $ 549,368
Asset acquisition of Beyond Human® (see Note 3) 403,208
Ending balance December 31, 2016 $ 952,576 </t>
  </si>
  <si>
    <t>Prepaid expenses and other current assets</t>
  </si>
  <si>
    <t xml:space="preserve">December 31,
2017 2016
Prepaid insurance $ 109,990 $ 69,976
Prepaid inventory 124,871 20,750
Merchant net settlement reserve receivable - 221,243
Prepaid consulting and other expense 83,557 21,094
Prepaid CRI royalties (see Note 2) 44,662 -
Prepaid consulting and other service stock-based compensation expense (see Note 8) - 530,601
Total $ 363,080 $ 863,664 </t>
  </si>
  <si>
    <t>Accounts payable and accrued expenses consist of the following:</t>
  </si>
  <si>
    <t xml:space="preserve">December 31,
2017 2016
Accounts payable $ 2,305,884 $ 647,083
Accrued credit card balances 72,719 31,654
Accrued royalties 132,326 73,675
Sales returns and allowances 52,904 60,853
Accrual for stock to be issued to consultants (see
Note 7) — 360,000
Accrued other 43,288 36,785
Total $ 2,607,121 $ 1,210,050 </t>
  </si>
  <si>
    <t>NOTES PAYABLE AND CONVERTIBLE DEBENTURES – NON-RELATED PARTIES (Tables)</t>
  </si>
  <si>
    <t>Schedule of Notes Payable</t>
  </si>
  <si>
    <t xml:space="preserve">2017 2016
Notes payable:
February 2016 Note Payable $ 54,984 $ 347,998
December 2016 and September 2017 Notes Payable 165,000 550,000
October and December 2017 Notes Payable 1,066,667 -
December 2017 Note Payable 390,000 -
Total notes payable 1,676,651 897,998
Less: Debt discount (437,355 ) (216,871 )
Carrying value 1,239,296 681,127
Less: Current portion (1,239,296 ) (626,610 )
Notes payable, net of current portion $ - $ 54,517 </t>
  </si>
  <si>
    <t>Future minimum payments notes payable and non-convertible debentures</t>
  </si>
  <si>
    <t xml:space="preserve">2018 $ 1,676,651 </t>
  </si>
  <si>
    <t>Outstanding convertible debentures</t>
  </si>
  <si>
    <t xml:space="preserve">2017 2016
Convertible debentures $ - $ 1,559,922
Less: Debt discount - (845,730 )
Carrying value - 714,192
Less: Current portion - (714,192 )
Convertible debentures, net of current portion $ - $ - </t>
  </si>
  <si>
    <t>Fair value of the warrants using the Black-Scholes Option Pricing Model</t>
  </si>
  <si>
    <t>December 31, 2016
Expected terms (in years) 5.00
Expected volatility 229%
Risk-free interest rate 1.01% – 1.15%
Dividend yield -</t>
  </si>
  <si>
    <t>RELATED PARTY TRANSACTIONS (Tables)</t>
  </si>
  <si>
    <t>Schedule of Accrued Compensation</t>
  </si>
  <si>
    <t xml:space="preserve">December 31,
2017 2016
Wages $ 1,431,686 $ 1,455,886
Vacation 342,284 261,325
Bonus 742,481 449,038
Payroll taxes on the above 133,746 133,344
Total 2,650,197 2,299,593
Classified as long-term (1,531,904 ) (1,531,904 )
Accrued compensation $ 1,118,293 $ 767,689 </t>
  </si>
  <si>
    <t>STOCKHOLDERS' EQUITY (Tables)</t>
  </si>
  <si>
    <t>Schedule Of Assumptions Used</t>
  </si>
  <si>
    <t>2017 2016
Expected life (in years) 9.1 10.0
Expected volatility 213.6 % 227.2 %
Average risk-free interest rate 2.30 % 1.76 %
Dividend yield 0 % 0 %
Grant date fair value $ 0.15 $ 0.18
2017
Expected life (in years) 3.1
Expected volatility 203.3 %
Average risk-free interest rate 1.49 %
Dividend yield 0 %</t>
  </si>
  <si>
    <t>Schedule of Share-based Compensation, Stock Options</t>
  </si>
  <si>
    <t xml:space="preserve">Options Weighted average exercise price Weighted remaining contractual life (years) Aggregate intrinsic value
Outstanding at December 31, 2015 196,000 $ 0.31 9.0 $ -
Granted 91,500 $ 0.17 - -
Exercised - - - -
Cancelled (50,000 ) $ 0.31 - -
Forfeited - - - -
Outstanding at December 31, 2016 237,500 $ 0.22 8.6 14,293
Granted 46,000 0.15 - -
Exercised (71,500 ) 0.07 - -
Cancelled (124,000 ) 0.31 - -
Forfeited - - - -
Outstanding at December 31, 2017 88,000 $ 0.17 9.0 $ 377
Vested and Expected to Vest at December 31, 2017 88,000 $ 0.17 9.0 $ 377
Vested and Expected to Vest at December 31, 2016 237,500 $ 0.22 8.6 $ 14,293 </t>
  </si>
  <si>
    <t>Schedule of Share-based Compensation, Restricted Stock Units</t>
  </si>
  <si>
    <t xml:space="preserve">Restricted Stock Units
Outstanding at December 31, 2015 17,554,736
Granted 14,636,106
Exchanged (19,315,994 )
Outstanding at December 31, 2016 12,874,848
Granted 2,908,987
Exchanged (92,000 )
Cancelled (2,500,000 )
Outstanding at December 31, 2017 13,191,835
Vested at December 31, 2017 9,871,523
Vested at December 31, 2016 8,493,600 </t>
  </si>
  <si>
    <t>Schedule of Antidilutive Securities Excluded from Computation of Earnings Per Share</t>
  </si>
  <si>
    <t xml:space="preserve">As of December 31,
2017 2016
Gross number of shares excluded:
Restricted stock units – unvested 3,320,312 4,381,248
Stock options 88,000 237,500
Convertible debentures and accrued interest - 6,414,132
Warrants 58,583,725 5,967,054
Total 61,992,037 16,999,934 </t>
  </si>
  <si>
    <t>DERIVATIVE LIABILITIES (Tables)</t>
  </si>
  <si>
    <t>Derivative Liabilities Tables</t>
  </si>
  <si>
    <t>Non-Convertible Debenture Assumptions</t>
  </si>
  <si>
    <t>2017 2016
Expected life (in years) 2.1 – 3.0 3.1 – 4.0
Expected volatility 167% – 187% 188% – 230%
Average risk-free interest rate 1.33% – 1.89% 0.86% – 1.47%
Dividend yield 0 % 0 %</t>
  </si>
  <si>
    <t>Summary of quantitative information with respect to valuation methodology</t>
  </si>
  <si>
    <t xml:space="preserve">2017 2016
Stock price 0.10 – 0.31 $ 0.05 – 0.50
Strike price $ 0.25 $ 0.15 – 0.25
Expected life (in years) 0.4 0.3 – 1.1
Expected volatility 130% – 168% 121% – 274%
Average risk-free interest rate 0.78% – 0.87% 0.28% – 0.69%
Dividend yield 0 % 0 % </t>
  </si>
  <si>
    <t>Fair value warrant derivative liabilities measured on a recurring basis</t>
  </si>
  <si>
    <t xml:space="preserve">At December 31, 2017
Fair value Level 1 Level 2 Level 3 Total
Warrant derivative liabilities $ 58,609 $ - $ - $ 58,609 $ 58,609
At December 31, 2016
Fair value Level 1 Level 2 Level 3 Total
Embedded conversion feature derivative liabilities $ 319,674 $ - $ - $ 319,674 $ 319,674
Warrant derivative liabilities 164,070 - - 164,070 164,070
Total $ 483,744 $ - $ - $ 483,744 $ 483,744 </t>
  </si>
  <si>
    <t>Level 3 Warrant derivative liabilities measured at fair value</t>
  </si>
  <si>
    <t xml:space="preserve">Warrant derivative liabilities:
Beginning balance December 31, 2015 $ 432,793
Reclassification of fair value of warrant derivative liability to additional paid-in capital upon cashless exercise of warrants (518,224 )
Change in fair value 249,501
Ending balance December 31, 2016 164,070
Change in fair value (105,461 )
Ending balance December 31, 2017 $ 58,609
Embedded conversion feature derivative liabilities:
Beginning balance December 31, 2015 $ 301,779
Initial fair value of embedded conversion feature derivative liabilities with the 2016 Notes 3,444,284
Reclassification of fair value of embedded conversion feature derivative liability to additional paid-in capital upon conversions of Q3 2015 Notes (2,018,565 )
Reclassification of fair value of embedded conversion feature derivative liability to additional paid-in capital upon conversions of 2016 Notes (1,093,263 )
Change in fair value (314,561 )
Ending balance December 31, 2016 319,674
Reclassification of fair value of embedded conversion feature derivative liability to additional paid-in capital upon conversions of 2016 Notes (203,630 )
Extinguishment of embedded conversion feature upon repayment of 2016 Notes (238,101 )
Change in fair value 122,057
Ending balance December 31, 2017 $ - </t>
  </si>
  <si>
    <t>INCOME TAXES (Tables)</t>
  </si>
  <si>
    <t xml:space="preserve">2017 2016
Current:
Federal $ - $ (800 )
State 3,200 3,200
Total current 3,200 2,400
Deferred:
Federal 1,055,730 (2,552,758 )
State (614,230 ) (650,597 )
Change in valuation allowance (441,500 ) 3,203,355
Total deferred - -
Income tax provision $ 3,200 $ 2,400 </t>
  </si>
  <si>
    <t>Deferred Tax Assets</t>
  </si>
  <si>
    <t xml:space="preserve">2017 2016
Net operating loss carry-forwards $ 6,730,000 $ 8,108,000
State taxes 1,000 1,000
Equity based instruments 324,000 374,000
Deferred compensation 813,000 916,000
Intangibles - -
Derivative liabilities - 127,000
Other 191,000 125,000
Total deferred tax assets 8,059,000 9,651,000
Intangibles (825,000 ) (1,572,000 )
Derivative liabilities (5,000 ) -
Warrants (2,000 ) (170,000 )
Debt discount (16,000 ) (252,000 )
Other - (4,000 )
Total deferred tax liabilities (848,000 ) (1,998,000 )
Less: valuation allowance (7,211,000 ) (7,653,000 )
Net deferred tax assets $ - $ - </t>
  </si>
  <si>
    <t>Effective Income Tax Rate Reconciliation</t>
  </si>
  <si>
    <t>2017 2016
Expected federal tax 34.00 % 34.00 %
State tax (net of federal benefit) (0.03 )% (0.02) %
Contingent consideration 0.86 % (3.15) %
Fair value of embedded conversion feature in excess of allocated debt proceeds - % (5.01) %
Loss on extinguishment of debt (3.52) % - %
Restricted stock units (0.18 )% (7.34) %
Stock options (0.21 )% - %
Change in federal tax rate (45.59 )% - %
Release of valuation allowance 45.59 % - %
Other (0.12) % 0.86 %
Valuation allowance (30.85 )% (19.36) %
Total (0.05) % (0.02) %</t>
  </si>
  <si>
    <t>COMMITMENTS AND CONTINGENCIES (Tables)</t>
  </si>
  <si>
    <t>Commitments And Contingencies Tables</t>
  </si>
  <si>
    <t>Future minimum lease payments</t>
  </si>
  <si>
    <t xml:space="preserve">2018 $ 146,794
2019 258,741
2020 266,501
2021 274,500
2022 282,024
Thereafter 94,008
Total $ 1,322,568 </t>
  </si>
  <si>
    <t>ORGANIZATION AND SUMMARY OF SIGNIFICANT ACCOUNTING POLICIES (Details) - USD ($)</t>
  </si>
  <si>
    <t>Accounts Receivable Net Current</t>
  </si>
  <si>
    <t>Sales revenue</t>
  </si>
  <si>
    <t>Concentration Risk Percentage</t>
  </si>
  <si>
    <t>72.00%</t>
  </si>
  <si>
    <t>62.00%</t>
  </si>
  <si>
    <t>ORGANIZATION AND SUMMARY OF SIGNIFICANT ACCOUNTING POLICIES (Details Narrative) - USD ($)</t>
  </si>
  <si>
    <t>Revenues</t>
  </si>
  <si>
    <t>Upfront license fees</t>
  </si>
  <si>
    <t>Product sales</t>
  </si>
  <si>
    <t>Concentration Risk, Percentage</t>
  </si>
  <si>
    <t>Finite-Lived Intangible Assets, Amortization Expense, after Year Five</t>
  </si>
  <si>
    <t>LICENSE AGREEMENTS (Details Narrative) - USD ($)</t>
  </si>
  <si>
    <t>Stock Issued, Value</t>
  </si>
  <si>
    <t>Finite-Lived Intangible Assets, Accumulated Amortization</t>
  </si>
  <si>
    <t>Amortization of Intangible Assets</t>
  </si>
  <si>
    <t>Revenue</t>
  </si>
  <si>
    <t>Khandelwal Laboratories [Member]</t>
  </si>
  <si>
    <t>License fee received</t>
  </si>
  <si>
    <t>Orimed Pharma [Member]</t>
  </si>
  <si>
    <t>Sothema [Member]</t>
  </si>
  <si>
    <t>LI USA [Member]</t>
  </si>
  <si>
    <t>Densmore [Member]</t>
  </si>
  <si>
    <t>Beyond Human [Member]</t>
  </si>
  <si>
    <t>Patents and Trademarks [Member]</t>
  </si>
  <si>
    <t>Customer Contracts [Member]</t>
  </si>
  <si>
    <t>Licensing Agreements [Member]</t>
  </si>
  <si>
    <t>Vesele [Member]</t>
  </si>
  <si>
    <t>Novalere [Member]</t>
  </si>
  <si>
    <t>Other Beyond Human [Member]</t>
  </si>
  <si>
    <t>BUSINESS ACQUISITIONS (Details) - Beyond Human [Member]</t>
  </si>
  <si>
    <t>Dec. 31, 2017USD ($)</t>
  </si>
  <si>
    <t>Business Acquisition [Line Items]</t>
  </si>
  <si>
    <t>Cash consideration</t>
  </si>
  <si>
    <t>Fair value of future earn out payments</t>
  </si>
  <si>
    <t>BUSINESS ACQUISITIONS (Details 1)</t>
  </si>
  <si>
    <t>Fair Value</t>
  </si>
  <si>
    <t>Website</t>
  </si>
  <si>
    <t>Useful Life</t>
  </si>
  <si>
    <t>5 years</t>
  </si>
  <si>
    <t>Trade name</t>
  </si>
  <si>
    <t>10 years</t>
  </si>
  <si>
    <t>Non-competition covenant</t>
  </si>
  <si>
    <t>3 years</t>
  </si>
  <si>
    <t>Customer list</t>
  </si>
  <si>
    <t>1 year</t>
  </si>
  <si>
    <t>BUSINESS ACQUISITIONS (Details 2) - Beyond Human [Member]</t>
  </si>
  <si>
    <t>Dec. 31, 2016USD ($)$ / sharesshares</t>
  </si>
  <si>
    <t>Scenario, Previously Reported [Member]</t>
  </si>
  <si>
    <t>Net revenue</t>
  </si>
  <si>
    <t>Net loss per share of common stock - basic and diluted | $ / shares</t>
  </si>
  <si>
    <t>Weighted average number of shares outstanding - basic and diluted | shares</t>
  </si>
  <si>
    <t>Pro Forma [Member]</t>
  </si>
  <si>
    <t>BUSINESS ACQUISITIONS (Details Narrative) - Semprae Laboratories Inc [Member] - USD ($)</t>
  </si>
  <si>
    <t>Fair value of royalty</t>
  </si>
  <si>
    <t>Payment of royalty</t>
  </si>
  <si>
    <t>ASSETS AND LIABILITIES (Details) - USD ($)</t>
  </si>
  <si>
    <t>Assets Details</t>
  </si>
  <si>
    <t>Raw Materials</t>
  </si>
  <si>
    <t>Work in process</t>
  </si>
  <si>
    <t>Finished goods</t>
  </si>
  <si>
    <t>ASSETS AND LIABILITIES (Details 1) - USD ($)</t>
  </si>
  <si>
    <t>Property and equipment, gross</t>
  </si>
  <si>
    <t>Accumulated depreciation</t>
  </si>
  <si>
    <t>Property and equipment, net</t>
  </si>
  <si>
    <t>Computer Equipment [Member]</t>
  </si>
  <si>
    <t>Office Furniture and Fixtures [Member]</t>
  </si>
  <si>
    <t>LeaseholdImprovements [Member]</t>
  </si>
  <si>
    <t>Production Equipment [Member]</t>
  </si>
  <si>
    <t>Software [Member]</t>
  </si>
  <si>
    <t>ASSETS AND LIABILITIES (Details 2) - USD ($)</t>
  </si>
  <si>
    <t>Intangible assets, Amount</t>
  </si>
  <si>
    <t>Intangible assets, Accumulated Amortization</t>
  </si>
  <si>
    <t>Intangible assets, Net Amount</t>
  </si>
  <si>
    <t>Intangible assets, Useful Lives (years)</t>
  </si>
  <si>
    <t>Patents and Trademarks [Member] | Minimum [Member]</t>
  </si>
  <si>
    <t>7 years</t>
  </si>
  <si>
    <t>Patents and Trademarks [Member] | Maximum [Member]</t>
  </si>
  <si>
    <t>15 years</t>
  </si>
  <si>
    <t>8 years</t>
  </si>
  <si>
    <t>Beyond Human [Member] | Minimum [Member]</t>
  </si>
  <si>
    <t>Beyond Human [Member] | Maximum [Member]</t>
  </si>
  <si>
    <t>Other Beyond Human [Member] | Minimum [Member]</t>
  </si>
  <si>
    <t>Other Beyond Human [Member] | Maximum [Member]</t>
  </si>
  <si>
    <t>ASSETS AND LIABILITIES (Details 3) - USD ($)</t>
  </si>
  <si>
    <t>Thereafter</t>
  </si>
  <si>
    <t>ASSETS AND LIABILITIES (Details 4) - USD ($)</t>
  </si>
  <si>
    <t>Assets And Liabilities Details 4</t>
  </si>
  <si>
    <t>Prepaid insurance</t>
  </si>
  <si>
    <t>Prepaid inventory</t>
  </si>
  <si>
    <t>Merchant net settlement reserve receivable (see Note 1)</t>
  </si>
  <si>
    <t>Prepaid consulting and other expenses</t>
  </si>
  <si>
    <t>Prepaid CRI royalties (see Note 2)</t>
  </si>
  <si>
    <t>Prepaid consulting and other service stock-based compensation expenses (see Note 8)</t>
  </si>
  <si>
    <t>ASSETS AND LIABILITIES (Details 5) - USD ($)</t>
  </si>
  <si>
    <t>Assets And Liabilities Details 5</t>
  </si>
  <si>
    <t>Accounts payable</t>
  </si>
  <si>
    <t>Accrued credit card balances</t>
  </si>
  <si>
    <t>Accrued royalties</t>
  </si>
  <si>
    <t>Sales returns and allowances</t>
  </si>
  <si>
    <t>Accrual for stock to be issued to consultants (see Note 8)</t>
  </si>
  <si>
    <t>Accrued other</t>
  </si>
  <si>
    <t>ASSETS AND LIABILITIES (Details 6)</t>
  </si>
  <si>
    <t>Beginning balance</t>
  </si>
  <si>
    <t>Goodwill, acquisition, increase</t>
  </si>
  <si>
    <t>Ending balance</t>
  </si>
  <si>
    <t>ASSETS AND LIABILITIES (Details Narrative) - USD ($)</t>
  </si>
  <si>
    <t>Assets Details Textual</t>
  </si>
  <si>
    <t>Depreciation expense</t>
  </si>
  <si>
    <t>Amortiztion expense</t>
  </si>
  <si>
    <t>NOTES PAYABLE AND CONVERTIBLE DEBENTURES - NON-RELATED PARTIES (Details 1)</t>
  </si>
  <si>
    <t>NOTES PAYABLE AND CONVERTIBLE DEBENTURES – NON-RELATED PARTIES (Details 2) - USD ($)</t>
  </si>
  <si>
    <t>Convertible debentures</t>
  </si>
  <si>
    <t>Less: Debt discount</t>
  </si>
  <si>
    <t>Carrying value</t>
  </si>
  <si>
    <t>Less: Current portion</t>
  </si>
  <si>
    <t>Convertible debentures - long-term</t>
  </si>
  <si>
    <t>NOTES PAYABLE AND CONVERTIBLE DEBENTURES – NON-RELATED PARTIES (Details 3)</t>
  </si>
  <si>
    <t>Expected life (in years)</t>
  </si>
  <si>
    <t>Expected volatility</t>
  </si>
  <si>
    <t>229.00%</t>
  </si>
  <si>
    <t>Average risk free interest rate, minimum</t>
  </si>
  <si>
    <t>1.01%</t>
  </si>
  <si>
    <t>Average risk free interest rate, maximum</t>
  </si>
  <si>
    <t>1.15%</t>
  </si>
  <si>
    <t>Dividend yield</t>
  </si>
  <si>
    <t>0.00%</t>
  </si>
  <si>
    <t>NOTES PAYABLE AND CONVERTIBLE DEBENTURES – NON-RELATED PARTIES (Details 4) - USD ($)</t>
  </si>
  <si>
    <t>NOTES PAYABLE AND CONVERTIBLE DEBENTURES – NON-RELATED PARTIES (Details Narrative) - USD ($)</t>
  </si>
  <si>
    <t>Proceeds from note issuance</t>
  </si>
  <si>
    <t>Amortization of Debt Discount (Premium)</t>
  </si>
  <si>
    <t>Interest expense, including Amortization of debt discount</t>
  </si>
  <si>
    <t>Convertible Debt [Member]</t>
  </si>
  <si>
    <t>RELATED PARTY TRANSACTIONS (Details) - USD ($)</t>
  </si>
  <si>
    <t>Related Party Transactions Details</t>
  </si>
  <si>
    <t>Wages</t>
  </si>
  <si>
    <t>Vacation</t>
  </si>
  <si>
    <t>Bonuses</t>
  </si>
  <si>
    <t>Payroll taxes on the above</t>
  </si>
  <si>
    <t>Classified as long-term</t>
  </si>
  <si>
    <t>STOCKHOLDERS' EQUITY (Details) - $ / shares</t>
  </si>
  <si>
    <t>9 years 1 month 6 days</t>
  </si>
  <si>
    <t>213.60%</t>
  </si>
  <si>
    <t>222.72%</t>
  </si>
  <si>
    <t>Expected volatility, minimum</t>
  </si>
  <si>
    <t>2.30%</t>
  </si>
  <si>
    <t>1.76%</t>
  </si>
  <si>
    <t>Expected volatility, maximum</t>
  </si>
  <si>
    <t>Average risk free interest rate</t>
  </si>
  <si>
    <t>Grant date fair value</t>
  </si>
  <si>
    <t>Warrants</t>
  </si>
  <si>
    <t>3 years 1 month 6 days</t>
  </si>
  <si>
    <t>203.30%</t>
  </si>
  <si>
    <t>1.49%</t>
  </si>
  <si>
    <t>STOCKHOLDERS' EQUITY (Details 1) - Employee Stock Option [Member] - USD ($)</t>
  </si>
  <si>
    <t>Stock Options, Outstanding Beginning Balance</t>
  </si>
  <si>
    <t>Options, Granted</t>
  </si>
  <si>
    <t>Options, Exercised</t>
  </si>
  <si>
    <t>Options, Cancelled</t>
  </si>
  <si>
    <t>Options, Forfeited</t>
  </si>
  <si>
    <t>Stock Option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Weighted average exercise price, Vested</t>
  </si>
  <si>
    <t>Weighted average remaining contractual life (years), Outstanding</t>
  </si>
  <si>
    <t>8 years 7 months 6 days</t>
  </si>
  <si>
    <t>9 years</t>
  </si>
  <si>
    <t>Weighted average remaining contractual life (years), Vested</t>
  </si>
  <si>
    <t>Aggregate intrinsic value, Outstanding</t>
  </si>
  <si>
    <t>Aggregate intrinsic value, Vested</t>
  </si>
  <si>
    <t>STOCKHOLDERS' EQUITY (Details 2) - Stock Unit1 [Member] - shares</t>
  </si>
  <si>
    <t>Stock Units, Outstanding Beginning Balance</t>
  </si>
  <si>
    <t>Stock Units, Granted</t>
  </si>
  <si>
    <t>Stock Units, Exchanged</t>
  </si>
  <si>
    <t>Stock Units, Cancelled</t>
  </si>
  <si>
    <t>Stock Units, Outstanding Ending Balance</t>
  </si>
  <si>
    <t>Stock Units, Vested</t>
  </si>
  <si>
    <t>STOCKHOLDERS' EQUITY (Details 3) - shares</t>
  </si>
  <si>
    <t>Antidilutive Securities Excluded from Computation of Earnings Per Share, Amount</t>
  </si>
  <si>
    <t>Warrant [Member]</t>
  </si>
  <si>
    <t>Convertible Notes Payable [Member]</t>
  </si>
  <si>
    <t>Employee Stock Option [Member]</t>
  </si>
  <si>
    <t>Restricted Stock Units (RSUs) [Member]</t>
  </si>
  <si>
    <t>STOCKHOLDERS' EQUITY (Details Narrative) - $ / shares</t>
  </si>
  <si>
    <t>Dec. 31, 2015</t>
  </si>
  <si>
    <t>Common Stock, Shares Authorized</t>
  </si>
  <si>
    <t>Common stock, par value</t>
  </si>
  <si>
    <t>Share-based Compensation, Options, Grants in Period, Gross</t>
  </si>
  <si>
    <t>Share-based Compensation, Options, Outstanding</t>
  </si>
  <si>
    <t>Stock Unit1 [Member]</t>
  </si>
  <si>
    <t>DERIVATIVE LIABILITIES (Details)</t>
  </si>
  <si>
    <t>Derivative Liabilities | Minimum [Member]</t>
  </si>
  <si>
    <t>2 years 1 month 6 days</t>
  </si>
  <si>
    <t>167.00%</t>
  </si>
  <si>
    <t>188.00%</t>
  </si>
  <si>
    <t>1.33%</t>
  </si>
  <si>
    <t>0.86%</t>
  </si>
  <si>
    <t>Derivative Liabilities | Maximum [Member]</t>
  </si>
  <si>
    <t>4 years</t>
  </si>
  <si>
    <t>138.70%</t>
  </si>
  <si>
    <t>230.00%</t>
  </si>
  <si>
    <t>1.89%</t>
  </si>
  <si>
    <t>1.47%</t>
  </si>
  <si>
    <t>DERIVATIVE LIABILITIES (Details 1) - $ / shares</t>
  </si>
  <si>
    <t>Strike price</t>
  </si>
  <si>
    <t>4 months 24 days</t>
  </si>
  <si>
    <t>Minimum [Member]</t>
  </si>
  <si>
    <t>Stock price</t>
  </si>
  <si>
    <t>3 months 18 days</t>
  </si>
  <si>
    <t>130.00%</t>
  </si>
  <si>
    <t>121.00%</t>
  </si>
  <si>
    <t>0.78%</t>
  </si>
  <si>
    <t>0.28%</t>
  </si>
  <si>
    <t>Maximum [Member]</t>
  </si>
  <si>
    <t>1 year 1 month 6 days</t>
  </si>
  <si>
    <t>168.00%</t>
  </si>
  <si>
    <t>274.00%</t>
  </si>
  <si>
    <t>0.87%</t>
  </si>
  <si>
    <t>0.69%</t>
  </si>
  <si>
    <t>DERIVATIVE LIABILITIES (Details 2) - USD ($)</t>
  </si>
  <si>
    <t>Embedded conversion feature derivative liabilities</t>
  </si>
  <si>
    <t>Warrant derivative liabilities</t>
  </si>
  <si>
    <t>Fair Value, Inputs, Level 1 [Member]</t>
  </si>
  <si>
    <t>Fair Value, Inputs, Level 2 [Member]</t>
  </si>
  <si>
    <t>Fair Value, Inputs, Level 3 [Member]</t>
  </si>
  <si>
    <t>DERIVATIVE LIABILITIES (Details 3) - USD ($)</t>
  </si>
  <si>
    <t>Reclassification of fair value of warrant derivative liability to additional paid-in capital upon cashless</t>
  </si>
  <si>
    <t>Initial fair value of warrant derivative liability with January 2015 Non-Convertible Debenture</t>
  </si>
  <si>
    <t>Initial fair value of warrant derivative liability with January 2015 Non-Convertible Debenture to Former CFO</t>
  </si>
  <si>
    <t>Initial fair value of warrant derivative liability with the February 2014 Convertible Debentures</t>
  </si>
  <si>
    <t>Change in Fair Value</t>
  </si>
  <si>
    <t>Beginning Balance</t>
  </si>
  <si>
    <t>Initial fair value of embedded conversion feature derivative liabilities with the Q3 2015 Notes</t>
  </si>
  <si>
    <t>Reclassification of fair value of embedded conversion feature derivative liability to additional paid-in capital upon conversions of Q3 2015 Notes</t>
  </si>
  <si>
    <t>Reclassification of fair value of embedded conversion feature derivative liability to additional paid-in capital upon conversions of 2016 Notes</t>
  </si>
  <si>
    <t>Extinguishment of embedded conversion feature upon repayment of 2016 Notes</t>
  </si>
  <si>
    <t>Ending Balance</t>
  </si>
  <si>
    <t>INCOME TAXES (Details) - USD ($)</t>
  </si>
  <si>
    <t>Provision for income tax, current</t>
  </si>
  <si>
    <t>Federal</t>
  </si>
  <si>
    <t>State</t>
  </si>
  <si>
    <t>Total current</t>
  </si>
  <si>
    <t>Provision for income tax, deferred</t>
  </si>
  <si>
    <t>Change in valuation allowance</t>
  </si>
  <si>
    <t>Total deferred</t>
  </si>
  <si>
    <t>Income tax provision (benefit)</t>
  </si>
  <si>
    <t>INCOME TAXES (Details 1) - USD ($)</t>
  </si>
  <si>
    <t>Net operating loss carry-forwards</t>
  </si>
  <si>
    <t>State taxes</t>
  </si>
  <si>
    <t>Equity based instruments</t>
  </si>
  <si>
    <t>Deferred compensation</t>
  </si>
  <si>
    <t>Intangibles</t>
  </si>
  <si>
    <t>Derivative liabilities</t>
  </si>
  <si>
    <t>Other</t>
  </si>
  <si>
    <t>Total deferred tax assets</t>
  </si>
  <si>
    <t>Debt discount</t>
  </si>
  <si>
    <t>Total deferred tax liabilities</t>
  </si>
  <si>
    <t>Less: Valuation allowance</t>
  </si>
  <si>
    <t>Net deferred tax assets</t>
  </si>
  <si>
    <t>INCOME TAXES (Details 2)</t>
  </si>
  <si>
    <t>Expected federal tax</t>
  </si>
  <si>
    <t>34.00%</t>
  </si>
  <si>
    <t>State tax (net of federal benefit)</t>
  </si>
  <si>
    <t>(0.03%)</t>
  </si>
  <si>
    <t>(0.02%)</t>
  </si>
  <si>
    <t>(3.15%)</t>
  </si>
  <si>
    <t>Fair value of embedded conversion feature in excess of allocated debt proceeds</t>
  </si>
  <si>
    <t>(5.01%)</t>
  </si>
  <si>
    <t>(3.052%)</t>
  </si>
  <si>
    <t>Restricted stock units</t>
  </si>
  <si>
    <t>(0.18%)</t>
  </si>
  <si>
    <t>(7.34%)</t>
  </si>
  <si>
    <t>Stock options</t>
  </si>
  <si>
    <t>(0.21%)</t>
  </si>
  <si>
    <t>Change in federal tax rate</t>
  </si>
  <si>
    <t>(45.59%)</t>
  </si>
  <si>
    <t>Release of valuation allowance</t>
  </si>
  <si>
    <t>45.59%</t>
  </si>
  <si>
    <t>(0.12%)</t>
  </si>
  <si>
    <t>Valuation allowance</t>
  </si>
  <si>
    <t>(30.85%)</t>
  </si>
  <si>
    <t>(19.36%)</t>
  </si>
  <si>
    <t>(0.05%)</t>
  </si>
  <si>
    <t>INCOME TAXES (Details Narrative) - USD ($)</t>
  </si>
  <si>
    <t>Operating Loss Carryforwards, Federal</t>
  </si>
  <si>
    <t>Operating Loss Carryforwards, State</t>
  </si>
  <si>
    <t>COMMITMENTS AND CONTINGENCIES (Details)</t>
  </si>
  <si>
    <t>Commitments And Contingencies Details</t>
  </si>
  <si>
    <t>COMMITMENTS AND CONTINGENCIES (Details Narrative) - USD ($)</t>
  </si>
  <si>
    <t>Commitments And Contingencies Details Textual</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879</v>
      </c>
    </row>
    <row r="6" spans="1:4">
      <c r="A6" s="4" t="s">
        <v>9</v>
      </c>
      <c r="B6" s="4" t="s">
        <v>10</v>
      </c>
    </row>
    <row r="7" spans="1:4">
      <c r="A7" s="4" t="s">
        <v>11</v>
      </c>
      <c r="B7" s="4" t="s">
        <v>12</v>
      </c>
    </row>
    <row r="8" spans="1:4">
      <c r="A8" s="4" t="s">
        <v>13</v>
      </c>
      <c r="B8" s="4" t="s">
        <v>14</v>
      </c>
    </row>
    <row r="9" spans="1:4">
      <c r="A9" s="4" t="s">
        <v>15</v>
      </c>
      <c r="C9" s="5" t="n">
        <v>19255514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B16" s="4" t="s">
        <v>26</v>
      </c>
    </row>
    <row r="17" spans="1:4">
      <c r="A17" s="4" t="s">
        <v>28</v>
      </c>
      <c r="B17" s="4" t="s">
        <v>29</v>
      </c>
    </row>
    <row r="18" spans="1:4">
      <c r="A18" s="4" t="s">
        <v>30</v>
      </c>
      <c r="D18" s="6" t="n">
        <v>11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39</v>
      </c>
    </row>
    <row r="4" spans="1:2">
      <c r="A4" s="4" t="s">
        <v>63</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37</v>
      </c>
      <c r="B12" s="4" t="s">
        <v>261</v>
      </c>
    </row>
    <row r="13" spans="1:2">
      <c r="A13" s="4" t="s">
        <v>262</v>
      </c>
      <c r="B13" s="4" t="s">
        <v>263</v>
      </c>
    </row>
    <row r="14" spans="1:2">
      <c r="A14" s="4" t="s">
        <v>264</v>
      </c>
      <c r="B14" s="4" t="s">
        <v>265</v>
      </c>
    </row>
    <row r="15" spans="1:2">
      <c r="A15" s="4" t="s">
        <v>42</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37</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row r="30" spans="1:2">
      <c r="A30" s="4" t="s">
        <v>294</v>
      </c>
      <c r="B30"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4859</v>
      </c>
      <c r="C3" s="6" t="n">
        <v>829933</v>
      </c>
    </row>
    <row r="4" spans="1:3">
      <c r="A4" s="4" t="s">
        <v>35</v>
      </c>
      <c r="B4" s="5" t="n">
        <v>68259</v>
      </c>
      <c r="C4" s="5" t="n">
        <v>33575</v>
      </c>
    </row>
    <row r="5" spans="1:3">
      <c r="A5" s="4" t="s">
        <v>36</v>
      </c>
      <c r="B5" s="5" t="n">
        <v>363080</v>
      </c>
      <c r="C5" s="5" t="n">
        <v>863664</v>
      </c>
    </row>
    <row r="6" spans="1:3">
      <c r="A6" s="4" t="s">
        <v>37</v>
      </c>
      <c r="B6" s="5" t="n">
        <v>1725698</v>
      </c>
      <c r="C6" s="5" t="n">
        <v>599856</v>
      </c>
    </row>
    <row r="7" spans="1:3">
      <c r="A7" s="4" t="s">
        <v>38</v>
      </c>
      <c r="B7" s="5" t="n">
        <v>3721896</v>
      </c>
      <c r="C7" s="5" t="n">
        <v>2327028</v>
      </c>
    </row>
    <row r="8" spans="1:3">
      <c r="A8" s="4" t="s">
        <v>39</v>
      </c>
      <c r="B8" s="5" t="n">
        <v>62454</v>
      </c>
      <c r="C8" s="5" t="n">
        <v>29569</v>
      </c>
    </row>
    <row r="9" spans="1:3">
      <c r="A9" s="3" t="s">
        <v>40</v>
      </c>
    </row>
    <row r="10" spans="1:3">
      <c r="A10" s="4" t="s">
        <v>41</v>
      </c>
      <c r="B10" s="5" t="n">
        <v>20881</v>
      </c>
      <c r="C10" s="5" t="n">
        <v>14958</v>
      </c>
    </row>
    <row r="11" spans="1:3">
      <c r="A11" s="4" t="s">
        <v>42</v>
      </c>
      <c r="B11" s="5" t="n">
        <v>952576</v>
      </c>
      <c r="C11" s="5" t="n">
        <v>952576</v>
      </c>
    </row>
    <row r="12" spans="1:3">
      <c r="A12" s="4" t="s">
        <v>43</v>
      </c>
      <c r="B12" s="5" t="n">
        <v>4273099</v>
      </c>
      <c r="C12" s="5" t="n">
        <v>4903247</v>
      </c>
    </row>
    <row r="13" spans="1:3">
      <c r="A13" s="4" t="s">
        <v>44</v>
      </c>
      <c r="B13" s="5" t="n">
        <v>9030906</v>
      </c>
      <c r="C13" s="5" t="n">
        <v>8227378</v>
      </c>
    </row>
    <row r="14" spans="1:3">
      <c r="A14" s="3" t="s">
        <v>45</v>
      </c>
    </row>
    <row r="15" spans="1:3">
      <c r="A15" s="4" t="s">
        <v>46</v>
      </c>
      <c r="B15" s="5" t="n">
        <v>2607121</v>
      </c>
      <c r="C15" s="5" t="n">
        <v>1210050</v>
      </c>
    </row>
    <row r="16" spans="1:3">
      <c r="A16" s="4" t="s">
        <v>47</v>
      </c>
      <c r="B16" s="5" t="n">
        <v>1118293</v>
      </c>
      <c r="C16" s="5" t="n">
        <v>767689</v>
      </c>
    </row>
    <row r="17" spans="1:3">
      <c r="A17" s="4" t="s">
        <v>48</v>
      </c>
      <c r="B17" s="5" t="n">
        <v>24690</v>
      </c>
      <c r="C17" s="5" t="n">
        <v>11000</v>
      </c>
    </row>
    <row r="18" spans="1:3">
      <c r="A18" s="4" t="s">
        <v>49</v>
      </c>
      <c r="B18" s="5" t="n">
        <v>3648</v>
      </c>
      <c r="C18" s="5" t="n">
        <v>47782</v>
      </c>
    </row>
    <row r="19" spans="1:3">
      <c r="A19" s="4" t="s">
        <v>50</v>
      </c>
      <c r="B19" s="5" t="n">
        <v>0</v>
      </c>
      <c r="C19" s="5" t="n">
        <v>319674</v>
      </c>
    </row>
    <row r="20" spans="1:3">
      <c r="A20" s="4" t="s">
        <v>51</v>
      </c>
      <c r="B20" s="5" t="n">
        <v>58609</v>
      </c>
      <c r="C20" s="5" t="n">
        <v>164070</v>
      </c>
    </row>
    <row r="21" spans="1:3">
      <c r="A21" s="4" t="s">
        <v>52</v>
      </c>
      <c r="B21" s="5" t="n">
        <v>28573</v>
      </c>
      <c r="C21" s="5" t="n">
        <v>170015</v>
      </c>
    </row>
    <row r="22" spans="1:3">
      <c r="A22" s="4" t="s">
        <v>53</v>
      </c>
      <c r="B22" s="5" t="n">
        <v>65399</v>
      </c>
      <c r="C22" s="5" t="n">
        <v>0</v>
      </c>
    </row>
    <row r="23" spans="1:3">
      <c r="A23" s="4" t="s">
        <v>54</v>
      </c>
      <c r="B23" s="5" t="n">
        <v>1239296</v>
      </c>
      <c r="C23" s="5" t="n">
        <v>626610</v>
      </c>
    </row>
    <row r="24" spans="1:3">
      <c r="A24" s="4" t="s">
        <v>55</v>
      </c>
      <c r="B24" s="5" t="n">
        <v>0</v>
      </c>
      <c r="C24" s="5" t="n">
        <v>714192</v>
      </c>
    </row>
    <row r="25" spans="1:3">
      <c r="A25" s="4" t="s">
        <v>56</v>
      </c>
      <c r="B25" s="5" t="n">
        <v>5145629</v>
      </c>
      <c r="C25" s="5" t="n">
        <v>4031082</v>
      </c>
    </row>
    <row r="26" spans="1:3">
      <c r="A26" s="3" t="s">
        <v>57</v>
      </c>
    </row>
    <row r="27" spans="1:3">
      <c r="A27" s="4" t="s">
        <v>58</v>
      </c>
      <c r="B27" s="5" t="n">
        <v>1531904</v>
      </c>
      <c r="C27" s="5" t="n">
        <v>1531904</v>
      </c>
    </row>
    <row r="28" spans="1:3">
      <c r="A28" s="4" t="s">
        <v>59</v>
      </c>
      <c r="B28" s="5" t="n">
        <v>0</v>
      </c>
      <c r="C28" s="5" t="n">
        <v>54517</v>
      </c>
    </row>
    <row r="29" spans="1:3">
      <c r="A29" s="4" t="s">
        <v>60</v>
      </c>
      <c r="B29" s="5" t="n">
        <v>1450430</v>
      </c>
      <c r="C29" s="5" t="n">
        <v>1515902</v>
      </c>
    </row>
    <row r="30" spans="1:3">
      <c r="A30" s="4" t="s">
        <v>61</v>
      </c>
      <c r="B30" s="5" t="n">
        <v>2982334</v>
      </c>
      <c r="C30" s="5" t="n">
        <v>3102323</v>
      </c>
    </row>
    <row r="31" spans="1:3">
      <c r="A31" s="4" t="s">
        <v>62</v>
      </c>
      <c r="B31" s="5" t="n">
        <v>8127963</v>
      </c>
      <c r="C31" s="5" t="n">
        <v>7133405</v>
      </c>
    </row>
    <row r="32" spans="1:3">
      <c r="A32" s="4" t="s">
        <v>63</v>
      </c>
      <c r="B32" s="4" t="s">
        <v>64</v>
      </c>
      <c r="C32" s="4" t="s">
        <v>64</v>
      </c>
    </row>
    <row r="33" spans="1:3">
      <c r="A33" s="3" t="s">
        <v>65</v>
      </c>
    </row>
    <row r="34" spans="1:3">
      <c r="A34" s="4" t="s">
        <v>66</v>
      </c>
      <c r="B34" s="5" t="n">
        <v>0</v>
      </c>
      <c r="C34" s="5" t="n">
        <v>0</v>
      </c>
    </row>
    <row r="35" spans="1:3">
      <c r="A35" s="4" t="s">
        <v>67</v>
      </c>
      <c r="B35" s="5" t="n">
        <v>167421</v>
      </c>
      <c r="C35" s="5" t="n">
        <v>121694</v>
      </c>
    </row>
    <row r="36" spans="1:3">
      <c r="A36" s="4" t="s">
        <v>68</v>
      </c>
      <c r="B36" s="5" t="n">
        <v>36375359</v>
      </c>
      <c r="C36" s="5" t="n">
        <v>30108028</v>
      </c>
    </row>
    <row r="37" spans="1:3">
      <c r="A37" s="4" t="s">
        <v>69</v>
      </c>
      <c r="B37" s="5" t="n">
        <v>-35639837</v>
      </c>
      <c r="C37" s="5" t="n">
        <v>-29135749</v>
      </c>
    </row>
    <row r="38" spans="1:3">
      <c r="A38" s="4" t="s">
        <v>70</v>
      </c>
      <c r="B38" s="5" t="n">
        <v>902943</v>
      </c>
      <c r="C38" s="5" t="n">
        <v>1093973</v>
      </c>
    </row>
    <row r="39" spans="1:3">
      <c r="A39" s="4" t="s">
        <v>71</v>
      </c>
      <c r="B39" s="6" t="n">
        <v>9030906</v>
      </c>
      <c r="C39" s="6" t="n">
        <v>8227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36</v>
      </c>
    </row>
    <row r="4" spans="1:2">
      <c r="A4" s="4" t="s">
        <v>105</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3" t="s">
        <v>209</v>
      </c>
    </row>
    <row r="4" spans="1:3">
      <c r="A4" s="4" t="s">
        <v>359</v>
      </c>
      <c r="B4" s="6" t="n">
        <v>68259</v>
      </c>
      <c r="C4" s="6" t="n">
        <v>33575</v>
      </c>
    </row>
    <row r="5" spans="1:3">
      <c r="A5" s="4" t="s">
        <v>360</v>
      </c>
      <c r="B5" s="6" t="n">
        <v>8816300</v>
      </c>
      <c r="C5" s="6" t="n">
        <v>4818603</v>
      </c>
    </row>
    <row r="6" spans="1:3">
      <c r="A6" s="4" t="s">
        <v>361</v>
      </c>
      <c r="B6" s="4" t="s">
        <v>362</v>
      </c>
      <c r="C6" s="4" t="s">
        <v>3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3" t="s">
        <v>209</v>
      </c>
    </row>
    <row r="4" spans="1:3">
      <c r="A4" s="4" t="s">
        <v>169</v>
      </c>
      <c r="B4" s="6" t="n">
        <v>35639837</v>
      </c>
      <c r="C4" s="6" t="n">
        <v>29135749</v>
      </c>
    </row>
    <row r="5" spans="1:3">
      <c r="A5" s="4" t="s">
        <v>255</v>
      </c>
      <c r="B5" s="5" t="n">
        <v>1564859</v>
      </c>
    </row>
    <row r="6" spans="1:3">
      <c r="A6" s="4" t="s">
        <v>365</v>
      </c>
      <c r="B6" s="5" t="n">
        <v>8816300</v>
      </c>
      <c r="C6" s="5" t="n">
        <v>4818603</v>
      </c>
    </row>
    <row r="7" spans="1:3">
      <c r="A7" s="4" t="s">
        <v>366</v>
      </c>
      <c r="B7" s="5" t="n">
        <v>10000</v>
      </c>
      <c r="C7" s="5" t="n">
        <v>1000</v>
      </c>
    </row>
    <row r="8" spans="1:3">
      <c r="A8" s="4" t="s">
        <v>367</v>
      </c>
      <c r="B8" s="6" t="n">
        <v>8806300</v>
      </c>
      <c r="C8" s="6" t="n">
        <v>4817603</v>
      </c>
    </row>
    <row r="9" spans="1:3">
      <c r="A9" s="4" t="s">
        <v>368</v>
      </c>
      <c r="B9" s="4" t="s">
        <v>362</v>
      </c>
      <c r="C9" s="4" t="s">
        <v>363</v>
      </c>
    </row>
    <row r="10" spans="1:3">
      <c r="A10" s="4" t="s">
        <v>369</v>
      </c>
      <c r="B10" s="6" t="n">
        <v>119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437355</v>
      </c>
      <c r="C3" s="6" t="n">
        <v>216403</v>
      </c>
    </row>
    <row r="4" spans="1:3">
      <c r="A4" s="4" t="s">
        <v>75</v>
      </c>
      <c r="B4" s="5" t="n">
        <v>0</v>
      </c>
      <c r="C4" s="5" t="n">
        <v>845730</v>
      </c>
    </row>
    <row r="5" spans="1:3">
      <c r="A5" s="4" t="s">
        <v>76</v>
      </c>
      <c r="B5" s="6" t="n">
        <v>0</v>
      </c>
      <c r="C5" s="6" t="n">
        <v>468</v>
      </c>
    </row>
    <row r="6" spans="1:3">
      <c r="A6" s="4" t="s">
        <v>77</v>
      </c>
      <c r="B6" s="5" t="n">
        <v>292500000</v>
      </c>
      <c r="C6" s="5" t="n">
        <v>292500000</v>
      </c>
    </row>
    <row r="7" spans="1:3">
      <c r="A7" s="4" t="s">
        <v>78</v>
      </c>
      <c r="B7" s="7" t="n">
        <v>0.001</v>
      </c>
      <c r="C7" s="7" t="n">
        <v>0.001</v>
      </c>
    </row>
    <row r="8" spans="1:3">
      <c r="A8" s="4" t="s">
        <v>79</v>
      </c>
      <c r="B8" s="5" t="n">
        <v>167420605</v>
      </c>
      <c r="C8" s="5" t="n">
        <v>121694293</v>
      </c>
    </row>
    <row r="9" spans="1:3">
      <c r="A9" s="4" t="s">
        <v>80</v>
      </c>
      <c r="B9" s="5" t="n">
        <v>167420605</v>
      </c>
      <c r="C9" s="5" t="n">
        <v>121694293</v>
      </c>
    </row>
    <row r="10" spans="1:3">
      <c r="A10" s="4" t="s">
        <v>81</v>
      </c>
      <c r="B10" s="5" t="n">
        <v>7500000</v>
      </c>
      <c r="C10" s="5" t="n">
        <v>7500000</v>
      </c>
    </row>
    <row r="11" spans="1:3">
      <c r="A11" s="4" t="s">
        <v>82</v>
      </c>
      <c r="B11" s="7" t="n">
        <v>0.001</v>
      </c>
      <c r="C11" s="7" t="n">
        <v>0.001</v>
      </c>
    </row>
    <row r="12" spans="1:3">
      <c r="A12" s="4" t="s">
        <v>83</v>
      </c>
      <c r="B12" s="5" t="n">
        <v>0</v>
      </c>
      <c r="C12" s="5" t="n">
        <v>0</v>
      </c>
    </row>
    <row r="13" spans="1:3">
      <c r="A13" s="4" t="s">
        <v>84</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0</v>
      </c>
      <c r="B1" s="2" t="s">
        <v>1</v>
      </c>
    </row>
    <row r="2" spans="1:3">
      <c r="B2" s="2" t="s">
        <v>2</v>
      </c>
      <c r="C2" s="2" t="s">
        <v>32</v>
      </c>
    </row>
    <row r="3" spans="1:3">
      <c r="A3" s="4" t="s">
        <v>371</v>
      </c>
      <c r="B3" s="6" t="n">
        <v>0</v>
      </c>
      <c r="C3" s="6" t="n">
        <v>2971641</v>
      </c>
    </row>
    <row r="4" spans="1:3">
      <c r="A4" s="4" t="s">
        <v>372</v>
      </c>
      <c r="B4" s="5" t="n">
        <v>1923241</v>
      </c>
      <c r="C4" s="5" t="n">
        <v>1293093</v>
      </c>
    </row>
    <row r="5" spans="1:3">
      <c r="A5" s="4" t="s">
        <v>373</v>
      </c>
      <c r="B5" s="5" t="n">
        <v>-630148</v>
      </c>
      <c r="C5" s="5" t="n">
        <v>-624404</v>
      </c>
    </row>
    <row r="6" spans="1:3">
      <c r="A6" s="4" t="s">
        <v>374</v>
      </c>
      <c r="B6" s="5" t="n">
        <v>8816300</v>
      </c>
      <c r="C6" s="5" t="n">
        <v>4818603</v>
      </c>
    </row>
    <row r="7" spans="1:3">
      <c r="A7" s="4" t="s">
        <v>375</v>
      </c>
    </row>
    <row r="8" spans="1:3">
      <c r="A8" s="4" t="s">
        <v>376</v>
      </c>
      <c r="B8" s="5" t="n">
        <v>5371</v>
      </c>
      <c r="C8" s="5" t="n">
        <v>0</v>
      </c>
    </row>
    <row r="9" spans="1:3">
      <c r="A9" s="4" t="s">
        <v>377</v>
      </c>
    </row>
    <row r="10" spans="1:3">
      <c r="A10" s="4" t="s">
        <v>376</v>
      </c>
      <c r="B10" s="5" t="n">
        <v>31015</v>
      </c>
      <c r="C10" s="5" t="n">
        <v>42153</v>
      </c>
    </row>
    <row r="11" spans="1:3">
      <c r="A11" s="4" t="s">
        <v>378</v>
      </c>
    </row>
    <row r="12" spans="1:3">
      <c r="A12" s="4" t="s">
        <v>376</v>
      </c>
      <c r="B12" s="5" t="n">
        <v>0</v>
      </c>
      <c r="C12" s="5" t="n">
        <v>16056</v>
      </c>
    </row>
    <row r="13" spans="1:3">
      <c r="A13" s="4" t="s">
        <v>379</v>
      </c>
    </row>
    <row r="14" spans="1:3">
      <c r="A14" s="4" t="s">
        <v>376</v>
      </c>
      <c r="B14" s="5" t="n">
        <v>60000</v>
      </c>
      <c r="C14" s="5" t="n">
        <v>0</v>
      </c>
    </row>
    <row r="15" spans="1:3">
      <c r="A15" s="4" t="s">
        <v>380</v>
      </c>
    </row>
    <row r="16" spans="1:3">
      <c r="A16" s="4" t="s">
        <v>376</v>
      </c>
      <c r="B16" s="5" t="n">
        <v>100341</v>
      </c>
    </row>
    <row r="17" spans="1:3">
      <c r="A17" s="4" t="s">
        <v>381</v>
      </c>
    </row>
    <row r="18" spans="1:3">
      <c r="A18" s="4" t="s">
        <v>372</v>
      </c>
      <c r="B18" s="5" t="n">
        <v>72206</v>
      </c>
      <c r="C18" s="5" t="n">
        <v>32821</v>
      </c>
    </row>
    <row r="19" spans="1:3">
      <c r="A19" s="4" t="s">
        <v>382</v>
      </c>
    </row>
    <row r="20" spans="1:3">
      <c r="A20" s="4" t="s">
        <v>372</v>
      </c>
      <c r="B20" s="5" t="n">
        <v>124809</v>
      </c>
      <c r="C20" s="5" t="n">
        <v>91201</v>
      </c>
    </row>
    <row r="21" spans="1:3">
      <c r="A21" s="4" t="s">
        <v>383</v>
      </c>
    </row>
    <row r="22" spans="1:3">
      <c r="A22" s="4" t="s">
        <v>372</v>
      </c>
      <c r="B22" s="5" t="n">
        <v>249540</v>
      </c>
      <c r="C22" s="5" t="n">
        <v>188428</v>
      </c>
    </row>
    <row r="23" spans="1:3">
      <c r="A23" s="4" t="s">
        <v>384</v>
      </c>
    </row>
    <row r="24" spans="1:3">
      <c r="A24" s="4" t="s">
        <v>372</v>
      </c>
      <c r="B24" s="5" t="n">
        <v>107464</v>
      </c>
      <c r="C24" s="5" t="n">
        <v>84009</v>
      </c>
    </row>
    <row r="25" spans="1:3">
      <c r="A25" s="4" t="s">
        <v>385</v>
      </c>
    </row>
    <row r="26" spans="1:3">
      <c r="A26" s="4" t="s">
        <v>372</v>
      </c>
      <c r="B26" s="5" t="n">
        <v>10208</v>
      </c>
      <c r="C26" s="5" t="n">
        <v>7047</v>
      </c>
    </row>
    <row r="27" spans="1:3">
      <c r="A27" s="4" t="s">
        <v>386</v>
      </c>
    </row>
    <row r="28" spans="1:3">
      <c r="A28" s="4" t="s">
        <v>372</v>
      </c>
      <c r="B28" s="5" t="n">
        <v>1355540</v>
      </c>
      <c r="C28" s="5" t="n">
        <v>887440</v>
      </c>
    </row>
    <row r="29" spans="1:3">
      <c r="A29" s="4" t="s">
        <v>387</v>
      </c>
    </row>
    <row r="30" spans="1:3">
      <c r="A30" s="4" t="s">
        <v>372</v>
      </c>
      <c r="B30" s="6" t="n">
        <v>3474</v>
      </c>
      <c r="C30" s="6" t="n">
        <v>21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88</v>
      </c>
      <c r="B1" s="2" t="s">
        <v>389</v>
      </c>
    </row>
    <row r="2" spans="1:2">
      <c r="A2" s="3" t="s">
        <v>390</v>
      </c>
    </row>
    <row r="3" spans="1:2">
      <c r="A3" s="4" t="s">
        <v>391</v>
      </c>
      <c r="B3" s="6" t="n">
        <v>300000</v>
      </c>
    </row>
    <row r="4" spans="1:2">
      <c r="A4" s="4" t="s">
        <v>392</v>
      </c>
      <c r="B4" s="6" t="n">
        <v>3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4"/>
    <col customWidth="1" max="2" min="2" width="21"/>
  </cols>
  <sheetData>
    <row r="1" spans="1:2">
      <c r="A1" s="1" t="s">
        <v>393</v>
      </c>
      <c r="B1" s="2" t="s">
        <v>1</v>
      </c>
    </row>
    <row r="2" spans="1:2">
      <c r="B2" s="2" t="s">
        <v>389</v>
      </c>
    </row>
    <row r="3" spans="1:2">
      <c r="A3" s="3" t="s">
        <v>390</v>
      </c>
    </row>
    <row r="4" spans="1:2">
      <c r="A4" s="4" t="s">
        <v>394</v>
      </c>
      <c r="B4" s="6" t="n">
        <v>226792</v>
      </c>
    </row>
    <row r="5" spans="1:2">
      <c r="A5" s="4" t="s">
        <v>395</v>
      </c>
    </row>
    <row r="6" spans="1:2">
      <c r="A6" s="3" t="s">
        <v>390</v>
      </c>
    </row>
    <row r="7" spans="1:2">
      <c r="A7" s="4" t="s">
        <v>394</v>
      </c>
      <c r="B7" s="6" t="n">
        <v>171788</v>
      </c>
    </row>
    <row r="8" spans="1:2">
      <c r="A8" s="4" t="s">
        <v>396</v>
      </c>
      <c r="B8" s="4" t="s">
        <v>397</v>
      </c>
    </row>
    <row r="9" spans="1:2">
      <c r="A9" s="4" t="s">
        <v>398</v>
      </c>
    </row>
    <row r="10" spans="1:2">
      <c r="A10" s="3" t="s">
        <v>390</v>
      </c>
    </row>
    <row r="11" spans="1:2">
      <c r="A11" s="4" t="s">
        <v>394</v>
      </c>
      <c r="B11" s="6" t="n">
        <v>50274</v>
      </c>
    </row>
    <row r="12" spans="1:2">
      <c r="A12" s="4" t="s">
        <v>396</v>
      </c>
      <c r="B12" s="4" t="s">
        <v>399</v>
      </c>
    </row>
    <row r="13" spans="1:2">
      <c r="A13" s="4" t="s">
        <v>400</v>
      </c>
    </row>
    <row r="14" spans="1:2">
      <c r="A14" s="3" t="s">
        <v>390</v>
      </c>
    </row>
    <row r="15" spans="1:2">
      <c r="A15" s="4" t="s">
        <v>394</v>
      </c>
      <c r="B15" s="6" t="n">
        <v>3230</v>
      </c>
    </row>
    <row r="16" spans="1:2">
      <c r="A16" s="4" t="s">
        <v>396</v>
      </c>
      <c r="B16" s="4" t="s">
        <v>401</v>
      </c>
    </row>
    <row r="17" spans="1:2">
      <c r="A17" s="4" t="s">
        <v>402</v>
      </c>
    </row>
    <row r="18" spans="1:2">
      <c r="A18" s="3" t="s">
        <v>390</v>
      </c>
    </row>
    <row r="19" spans="1:2">
      <c r="A19" s="4" t="s">
        <v>394</v>
      </c>
      <c r="B19" s="6" t="n">
        <v>1500</v>
      </c>
    </row>
    <row r="20" spans="1:2">
      <c r="A20" s="4" t="s">
        <v>396</v>
      </c>
      <c r="B20" s="4" t="s">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7"/>
  </cols>
  <sheetData>
    <row r="1" spans="1:2">
      <c r="A1" s="1" t="s">
        <v>404</v>
      </c>
      <c r="B1" s="2" t="s">
        <v>1</v>
      </c>
    </row>
    <row r="2" spans="1:2">
      <c r="B2" s="2" t="s">
        <v>405</v>
      </c>
    </row>
    <row r="3" spans="1:2">
      <c r="A3" s="4" t="s">
        <v>406</v>
      </c>
    </row>
    <row r="4" spans="1:2">
      <c r="A4" s="3" t="s">
        <v>390</v>
      </c>
    </row>
    <row r="5" spans="1:2">
      <c r="A5" s="4" t="s">
        <v>407</v>
      </c>
      <c r="B5" s="6" t="n">
        <v>4818603</v>
      </c>
    </row>
    <row r="6" spans="1:2">
      <c r="A6" s="4" t="s">
        <v>111</v>
      </c>
      <c r="B6" s="6" t="n">
        <v>-13701154</v>
      </c>
    </row>
    <row r="7" spans="1:2">
      <c r="A7" s="4" t="s">
        <v>408</v>
      </c>
      <c r="B7" s="8" t="n">
        <v>-0.15</v>
      </c>
    </row>
    <row r="8" spans="1:2">
      <c r="A8" s="4" t="s">
        <v>409</v>
      </c>
      <c r="B8" s="5" t="n">
        <v>94106382</v>
      </c>
    </row>
    <row r="9" spans="1:2">
      <c r="A9" s="4" t="s">
        <v>410</v>
      </c>
    </row>
    <row r="10" spans="1:2">
      <c r="A10" s="3" t="s">
        <v>390</v>
      </c>
    </row>
    <row r="11" spans="1:2">
      <c r="A11" s="4" t="s">
        <v>407</v>
      </c>
      <c r="B11" s="6" t="n">
        <v>4868241</v>
      </c>
    </row>
    <row r="12" spans="1:2">
      <c r="A12" s="4" t="s">
        <v>111</v>
      </c>
      <c r="B12" s="6" t="n">
        <v>-13700702</v>
      </c>
    </row>
    <row r="13" spans="1:2">
      <c r="A13" s="4" t="s">
        <v>408</v>
      </c>
      <c r="B13" s="8" t="n">
        <v>-0.15</v>
      </c>
    </row>
    <row r="14" spans="1:2">
      <c r="A14" s="4" t="s">
        <v>409</v>
      </c>
      <c r="B14" s="5" t="n">
        <v>94106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390</v>
      </c>
    </row>
    <row r="4" spans="1:3">
      <c r="A4" s="4" t="s">
        <v>412</v>
      </c>
      <c r="B4" s="6" t="n">
        <v>-171094</v>
      </c>
      <c r="C4" s="6" t="n">
        <v>103301</v>
      </c>
    </row>
    <row r="5" spans="1:3">
      <c r="A5" s="4" t="s">
        <v>413</v>
      </c>
      <c r="B5" s="6" t="n">
        <v>221602</v>
      </c>
      <c r="C5" s="6" t="n">
        <v>4055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4</v>
      </c>
      <c r="B1" s="2" t="s">
        <v>2</v>
      </c>
      <c r="C1" s="2" t="s">
        <v>32</v>
      </c>
    </row>
    <row r="2" spans="1:3">
      <c r="A2" s="3" t="s">
        <v>415</v>
      </c>
    </row>
    <row r="3" spans="1:3">
      <c r="A3" s="4" t="s">
        <v>416</v>
      </c>
      <c r="B3" s="6" t="n">
        <v>164469</v>
      </c>
      <c r="C3" s="6" t="n">
        <v>85816</v>
      </c>
    </row>
    <row r="4" spans="1:3">
      <c r="A4" s="4" t="s">
        <v>417</v>
      </c>
      <c r="B4" s="5" t="n">
        <v>152935</v>
      </c>
      <c r="C4" s="5" t="n">
        <v>48530</v>
      </c>
    </row>
    <row r="5" spans="1:3">
      <c r="A5" s="4" t="s">
        <v>418</v>
      </c>
      <c r="B5" s="5" t="n">
        <v>1408294</v>
      </c>
      <c r="C5" s="5" t="n">
        <v>465510</v>
      </c>
    </row>
    <row r="6" spans="1:3">
      <c r="A6" s="4" t="s">
        <v>170</v>
      </c>
      <c r="B6" s="6" t="n">
        <v>1725698</v>
      </c>
      <c r="C6" s="6" t="n">
        <v>5998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9</v>
      </c>
      <c r="B1" s="2" t="s">
        <v>2</v>
      </c>
      <c r="C1" s="2" t="s">
        <v>32</v>
      </c>
    </row>
    <row r="2" spans="1:3">
      <c r="A2" s="4" t="s">
        <v>420</v>
      </c>
      <c r="B2" s="6" t="n">
        <v>698721</v>
      </c>
      <c r="C2" s="6" t="n">
        <v>654085</v>
      </c>
    </row>
    <row r="3" spans="1:3">
      <c r="A3" s="4" t="s">
        <v>421</v>
      </c>
      <c r="B3" s="5" t="n">
        <v>636267</v>
      </c>
      <c r="C3" s="5" t="n">
        <v>624516</v>
      </c>
    </row>
    <row r="4" spans="1:3">
      <c r="A4" s="4" t="s">
        <v>422</v>
      </c>
      <c r="B4" s="5" t="n">
        <v>62454</v>
      </c>
      <c r="C4" s="5" t="n">
        <v>29569</v>
      </c>
    </row>
    <row r="5" spans="1:3">
      <c r="A5" s="4" t="s">
        <v>423</v>
      </c>
    </row>
    <row r="6" spans="1:3">
      <c r="A6" s="4" t="s">
        <v>420</v>
      </c>
      <c r="B6" s="5" t="n">
        <v>22473</v>
      </c>
      <c r="C6" s="5" t="n">
        <v>33376</v>
      </c>
    </row>
    <row r="7" spans="1:3">
      <c r="A7" s="4" t="s">
        <v>424</v>
      </c>
    </row>
    <row r="8" spans="1:3">
      <c r="A8" s="4" t="s">
        <v>420</v>
      </c>
      <c r="B8" s="5" t="n">
        <v>34249</v>
      </c>
      <c r="C8" s="5" t="n">
        <v>5254</v>
      </c>
    </row>
    <row r="9" spans="1:3">
      <c r="A9" s="4" t="s">
        <v>425</v>
      </c>
    </row>
    <row r="10" spans="1:3">
      <c r="A10" s="4" t="s">
        <v>420</v>
      </c>
      <c r="B10" s="5" t="n">
        <v>24658</v>
      </c>
      <c r="C10" s="5" t="n">
        <v>0</v>
      </c>
    </row>
    <row r="11" spans="1:3">
      <c r="A11" s="4" t="s">
        <v>426</v>
      </c>
    </row>
    <row r="12" spans="1:3">
      <c r="A12" s="4" t="s">
        <v>420</v>
      </c>
      <c r="B12" s="5" t="n">
        <v>278365</v>
      </c>
      <c r="C12" s="5" t="n">
        <v>276479</v>
      </c>
    </row>
    <row r="13" spans="1:3">
      <c r="A13" s="4" t="s">
        <v>427</v>
      </c>
    </row>
    <row r="14" spans="1:3">
      <c r="A14" s="4" t="s">
        <v>420</v>
      </c>
      <c r="B14" s="6" t="n">
        <v>338976</v>
      </c>
      <c r="C14" s="6" t="n">
        <v>3389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8</v>
      </c>
      <c r="B1" s="2" t="s">
        <v>1</v>
      </c>
    </row>
    <row r="2" spans="1:3">
      <c r="B2" s="2" t="s">
        <v>2</v>
      </c>
      <c r="C2" s="2" t="s">
        <v>32</v>
      </c>
    </row>
    <row r="3" spans="1:3">
      <c r="A3" s="4" t="s">
        <v>429</v>
      </c>
      <c r="B3" s="6" t="n">
        <v>6196340</v>
      </c>
      <c r="C3" s="6" t="n">
        <v>6196340</v>
      </c>
    </row>
    <row r="4" spans="1:3">
      <c r="A4" s="4" t="s">
        <v>430</v>
      </c>
      <c r="B4" s="5" t="n">
        <v>-1923241</v>
      </c>
      <c r="C4" s="5" t="n">
        <v>-1293093</v>
      </c>
    </row>
    <row r="5" spans="1:3">
      <c r="A5" s="4" t="s">
        <v>431</v>
      </c>
      <c r="B5" s="5" t="n">
        <v>4273000</v>
      </c>
      <c r="C5" s="5" t="n">
        <v>4903247</v>
      </c>
    </row>
    <row r="6" spans="1:3">
      <c r="A6" s="4" t="s">
        <v>383</v>
      </c>
    </row>
    <row r="7" spans="1:3">
      <c r="A7" s="4" t="s">
        <v>429</v>
      </c>
      <c r="B7" s="5" t="n">
        <v>611119</v>
      </c>
      <c r="C7" s="5" t="n">
        <v>611119</v>
      </c>
    </row>
    <row r="8" spans="1:3">
      <c r="A8" s="4" t="s">
        <v>430</v>
      </c>
      <c r="B8" s="5" t="n">
        <v>-249540</v>
      </c>
      <c r="C8" s="5" t="n">
        <v>-188428</v>
      </c>
    </row>
    <row r="9" spans="1:3">
      <c r="A9" s="4" t="s">
        <v>431</v>
      </c>
      <c r="B9" s="6" t="n">
        <v>361579</v>
      </c>
      <c r="C9" s="5" t="n">
        <v>422691</v>
      </c>
    </row>
    <row r="10" spans="1:3">
      <c r="A10" s="4" t="s">
        <v>432</v>
      </c>
      <c r="B10" s="4" t="s">
        <v>399</v>
      </c>
    </row>
    <row r="11" spans="1:3">
      <c r="A11" s="4" t="s">
        <v>384</v>
      </c>
    </row>
    <row r="12" spans="1:3">
      <c r="A12" s="4" t="s">
        <v>429</v>
      </c>
      <c r="B12" s="6" t="n">
        <v>234545</v>
      </c>
      <c r="C12" s="5" t="n">
        <v>234545</v>
      </c>
    </row>
    <row r="13" spans="1:3">
      <c r="A13" s="4" t="s">
        <v>430</v>
      </c>
      <c r="B13" s="5" t="n">
        <v>-107464</v>
      </c>
      <c r="C13" s="5" t="n">
        <v>-84009</v>
      </c>
    </row>
    <row r="14" spans="1:3">
      <c r="A14" s="4" t="s">
        <v>431</v>
      </c>
      <c r="B14" s="6" t="n">
        <v>127081</v>
      </c>
      <c r="C14" s="5" t="n">
        <v>150536</v>
      </c>
    </row>
    <row r="15" spans="1:3">
      <c r="A15" s="4" t="s">
        <v>432</v>
      </c>
      <c r="B15" s="4" t="s">
        <v>399</v>
      </c>
    </row>
    <row r="16" spans="1:3">
      <c r="A16" s="4" t="s">
        <v>382</v>
      </c>
    </row>
    <row r="17" spans="1:3">
      <c r="A17" s="4" t="s">
        <v>429</v>
      </c>
      <c r="B17" s="6" t="n">
        <v>417597</v>
      </c>
      <c r="C17" s="5" t="n">
        <v>417597</v>
      </c>
    </row>
    <row r="18" spans="1:3">
      <c r="A18" s="4" t="s">
        <v>430</v>
      </c>
      <c r="B18" s="5" t="n">
        <v>-124809</v>
      </c>
      <c r="C18" s="5" t="n">
        <v>-91201</v>
      </c>
    </row>
    <row r="19" spans="1:3">
      <c r="A19" s="4" t="s">
        <v>431</v>
      </c>
      <c r="B19" s="6" t="n">
        <v>292788</v>
      </c>
      <c r="C19" s="5" t="n">
        <v>326396</v>
      </c>
    </row>
    <row r="20" spans="1:3">
      <c r="A20" s="4" t="s">
        <v>433</v>
      </c>
    </row>
    <row r="21" spans="1:3">
      <c r="A21" s="4" t="s">
        <v>432</v>
      </c>
      <c r="B21" s="4" t="s">
        <v>434</v>
      </c>
    </row>
    <row r="22" spans="1:3">
      <c r="A22" s="4" t="s">
        <v>435</v>
      </c>
    </row>
    <row r="23" spans="1:3">
      <c r="A23" s="4" t="s">
        <v>432</v>
      </c>
      <c r="B23" s="4" t="s">
        <v>436</v>
      </c>
    </row>
    <row r="24" spans="1:3">
      <c r="A24" s="4" t="s">
        <v>385</v>
      </c>
    </row>
    <row r="25" spans="1:3">
      <c r="A25" s="4" t="s">
        <v>429</v>
      </c>
      <c r="B25" s="6" t="n">
        <v>25287</v>
      </c>
      <c r="C25" s="5" t="n">
        <v>25287</v>
      </c>
    </row>
    <row r="26" spans="1:3">
      <c r="A26" s="4" t="s">
        <v>430</v>
      </c>
      <c r="B26" s="5" t="n">
        <v>-10208</v>
      </c>
      <c r="C26" s="5" t="n">
        <v>-7047</v>
      </c>
    </row>
    <row r="27" spans="1:3">
      <c r="A27" s="4" t="s">
        <v>431</v>
      </c>
      <c r="B27" s="6" t="n">
        <v>15079</v>
      </c>
      <c r="C27" s="5" t="n">
        <v>18240</v>
      </c>
    </row>
    <row r="28" spans="1:3">
      <c r="A28" s="4" t="s">
        <v>432</v>
      </c>
      <c r="B28" s="4" t="s">
        <v>437</v>
      </c>
    </row>
    <row r="29" spans="1:3">
      <c r="A29" s="4" t="s">
        <v>386</v>
      </c>
    </row>
    <row r="30" spans="1:3">
      <c r="A30" s="4" t="s">
        <v>429</v>
      </c>
      <c r="B30" s="6" t="n">
        <v>4681000</v>
      </c>
      <c r="C30" s="5" t="n">
        <v>4681000</v>
      </c>
    </row>
    <row r="31" spans="1:3">
      <c r="A31" s="4" t="s">
        <v>430</v>
      </c>
      <c r="B31" s="5" t="n">
        <v>-1355540</v>
      </c>
      <c r="C31" s="5" t="n">
        <v>-887440</v>
      </c>
    </row>
    <row r="32" spans="1:3">
      <c r="A32" s="4" t="s">
        <v>431</v>
      </c>
      <c r="B32" s="6" t="n">
        <v>3325460</v>
      </c>
      <c r="C32" s="5" t="n">
        <v>3793560</v>
      </c>
    </row>
    <row r="33" spans="1:3">
      <c r="A33" s="4" t="s">
        <v>432</v>
      </c>
      <c r="B33" s="4" t="s">
        <v>399</v>
      </c>
    </row>
    <row r="34" spans="1:3">
      <c r="A34" s="4" t="s">
        <v>381</v>
      </c>
    </row>
    <row r="35" spans="1:3">
      <c r="A35" s="4" t="s">
        <v>429</v>
      </c>
      <c r="B35" s="6" t="n">
        <v>222062</v>
      </c>
      <c r="C35" s="5" t="n">
        <v>222062</v>
      </c>
    </row>
    <row r="36" spans="1:3">
      <c r="A36" s="4" t="s">
        <v>430</v>
      </c>
      <c r="B36" s="5" t="n">
        <v>-72206</v>
      </c>
      <c r="C36" s="5" t="n">
        <v>-32821</v>
      </c>
    </row>
    <row r="37" spans="1:3">
      <c r="A37" s="4" t="s">
        <v>431</v>
      </c>
      <c r="B37" s="6" t="n">
        <v>149856</v>
      </c>
      <c r="C37" s="5" t="n">
        <v>189241</v>
      </c>
    </row>
    <row r="38" spans="1:3">
      <c r="A38" s="4" t="s">
        <v>438</v>
      </c>
    </row>
    <row r="39" spans="1:3">
      <c r="A39" s="4" t="s">
        <v>432</v>
      </c>
      <c r="B39" s="4" t="s">
        <v>397</v>
      </c>
    </row>
    <row r="40" spans="1:3">
      <c r="A40" s="4" t="s">
        <v>439</v>
      </c>
    </row>
    <row r="41" spans="1:3">
      <c r="A41" s="4" t="s">
        <v>432</v>
      </c>
      <c r="B41" s="4" t="s">
        <v>399</v>
      </c>
    </row>
    <row r="42" spans="1:3">
      <c r="A42" s="4" t="s">
        <v>387</v>
      </c>
    </row>
    <row r="43" spans="1:3">
      <c r="A43" s="4" t="s">
        <v>429</v>
      </c>
      <c r="B43" s="6" t="n">
        <v>4730</v>
      </c>
      <c r="C43" s="5" t="n">
        <v>4730</v>
      </c>
    </row>
    <row r="44" spans="1:3">
      <c r="A44" s="4" t="s">
        <v>430</v>
      </c>
      <c r="B44" s="5" t="n">
        <v>-3474</v>
      </c>
      <c r="C44" s="5" t="n">
        <v>-2147</v>
      </c>
    </row>
    <row r="45" spans="1:3">
      <c r="A45" s="4" t="s">
        <v>431</v>
      </c>
      <c r="B45" s="6" t="n">
        <v>1256</v>
      </c>
      <c r="C45" s="6" t="n">
        <v>2583</v>
      </c>
    </row>
    <row r="46" spans="1:3">
      <c r="A46" s="4" t="s">
        <v>440</v>
      </c>
    </row>
    <row r="47" spans="1:3">
      <c r="A47" s="4" t="s">
        <v>432</v>
      </c>
      <c r="B47" s="4" t="s">
        <v>403</v>
      </c>
    </row>
    <row r="48" spans="1:3">
      <c r="A48" s="4" t="s">
        <v>441</v>
      </c>
    </row>
    <row r="49" spans="1:3">
      <c r="A49" s="4" t="s">
        <v>432</v>
      </c>
      <c r="B49"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2</v>
      </c>
      <c r="B1" s="2" t="s">
        <v>2</v>
      </c>
      <c r="C1" s="2" t="s">
        <v>32</v>
      </c>
    </row>
    <row r="2" spans="1:3">
      <c r="A2" s="3" t="s">
        <v>415</v>
      </c>
    </row>
    <row r="3" spans="1:3">
      <c r="A3" s="5" t="n">
        <v>2018</v>
      </c>
      <c r="B3" s="6" t="n">
        <v>630000</v>
      </c>
    </row>
    <row r="4" spans="1:3">
      <c r="A4" s="5" t="n">
        <v>2019</v>
      </c>
      <c r="B4" s="5" t="n">
        <v>629000</v>
      </c>
    </row>
    <row r="5" spans="1:3">
      <c r="A5" s="5" t="n">
        <v>2020</v>
      </c>
      <c r="B5" s="5" t="n">
        <v>629000</v>
      </c>
    </row>
    <row r="6" spans="1:3">
      <c r="A6" s="5" t="n">
        <v>2021</v>
      </c>
      <c r="B6" s="5" t="n">
        <v>600000</v>
      </c>
    </row>
    <row r="7" spans="1:3">
      <c r="A7" s="5" t="n">
        <v>2022</v>
      </c>
      <c r="B7" s="5" t="n">
        <v>592000</v>
      </c>
    </row>
    <row r="8" spans="1:3">
      <c r="A8" s="4" t="s">
        <v>443</v>
      </c>
      <c r="B8" s="5" t="n">
        <v>1193000</v>
      </c>
    </row>
    <row r="9" spans="1:3">
      <c r="A9" s="4" t="s">
        <v>170</v>
      </c>
      <c r="B9" s="6" t="n">
        <v>4273000</v>
      </c>
      <c r="C9" s="6" t="n">
        <v>49032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6" t="n">
        <v>109990</v>
      </c>
      <c r="C3" s="6" t="n">
        <v>69976</v>
      </c>
    </row>
    <row r="4" spans="1:3">
      <c r="A4" s="4" t="s">
        <v>447</v>
      </c>
      <c r="B4" s="5" t="n">
        <v>124871</v>
      </c>
      <c r="C4" s="5" t="n">
        <v>20750</v>
      </c>
    </row>
    <row r="5" spans="1:3">
      <c r="A5" s="4" t="s">
        <v>448</v>
      </c>
      <c r="B5" s="5" t="n">
        <v>0</v>
      </c>
      <c r="C5" s="5" t="n">
        <v>221243</v>
      </c>
    </row>
    <row r="6" spans="1:3">
      <c r="A6" s="4" t="s">
        <v>449</v>
      </c>
      <c r="B6" s="5" t="n">
        <v>83557</v>
      </c>
      <c r="C6" s="5" t="n">
        <v>21094</v>
      </c>
    </row>
    <row r="7" spans="1:3">
      <c r="A7" s="4" t="s">
        <v>450</v>
      </c>
      <c r="B7" s="5" t="n">
        <v>44662</v>
      </c>
      <c r="C7" s="5" t="n">
        <v>0</v>
      </c>
    </row>
    <row r="8" spans="1:3">
      <c r="A8" s="4" t="s">
        <v>451</v>
      </c>
      <c r="B8" s="5" t="n">
        <v>0</v>
      </c>
      <c r="C8" s="5" t="n">
        <v>530601</v>
      </c>
    </row>
    <row r="9" spans="1:3">
      <c r="A9" s="4" t="s">
        <v>170</v>
      </c>
      <c r="B9" s="6" t="n">
        <v>363080</v>
      </c>
      <c r="C9" s="6" t="n">
        <v>8636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8806300</v>
      </c>
      <c r="C4" s="6" t="n">
        <v>4817603</v>
      </c>
    </row>
    <row r="5" spans="1:3">
      <c r="A5" s="4" t="s">
        <v>88</v>
      </c>
      <c r="B5" s="5" t="n">
        <v>10000</v>
      </c>
      <c r="C5" s="5" t="n">
        <v>1000</v>
      </c>
    </row>
    <row r="6" spans="1:3">
      <c r="A6" s="4" t="s">
        <v>89</v>
      </c>
      <c r="B6" s="5" t="n">
        <v>8816300</v>
      </c>
      <c r="C6" s="5" t="n">
        <v>4818603</v>
      </c>
    </row>
    <row r="7" spans="1:3">
      <c r="A7" s="3" t="s">
        <v>90</v>
      </c>
    </row>
    <row r="8" spans="1:3">
      <c r="A8" s="4" t="s">
        <v>91</v>
      </c>
      <c r="B8" s="5" t="n">
        <v>1848325</v>
      </c>
      <c r="C8" s="5" t="n">
        <v>1083094</v>
      </c>
    </row>
    <row r="9" spans="1:3">
      <c r="A9" s="4" t="s">
        <v>92</v>
      </c>
      <c r="B9" s="5" t="n">
        <v>38811</v>
      </c>
      <c r="C9" s="5" t="n">
        <v>77804</v>
      </c>
    </row>
    <row r="10" spans="1:3">
      <c r="A10" s="4" t="s">
        <v>93</v>
      </c>
      <c r="B10" s="5" t="n">
        <v>6853559</v>
      </c>
      <c r="C10" s="5" t="n">
        <v>3621045</v>
      </c>
    </row>
    <row r="11" spans="1:3">
      <c r="A11" s="4" t="s">
        <v>94</v>
      </c>
      <c r="B11" s="5" t="n">
        <v>5174827</v>
      </c>
      <c r="C11" s="5" t="n">
        <v>5870572</v>
      </c>
    </row>
    <row r="12" spans="1:3">
      <c r="A12" s="4" t="s">
        <v>95</v>
      </c>
      <c r="B12" s="5" t="n">
        <v>13915522</v>
      </c>
      <c r="C12" s="5" t="n">
        <v>10652515</v>
      </c>
    </row>
    <row r="13" spans="1:3">
      <c r="A13" s="4" t="s">
        <v>96</v>
      </c>
      <c r="B13" s="5" t="n">
        <v>-5099222</v>
      </c>
      <c r="C13" s="5" t="n">
        <v>-5833912</v>
      </c>
    </row>
    <row r="14" spans="1:3">
      <c r="A14" s="3" t="s">
        <v>97</v>
      </c>
    </row>
    <row r="15" spans="1:3">
      <c r="A15" s="4" t="s">
        <v>98</v>
      </c>
      <c r="B15" s="5" t="n">
        <v>-872166</v>
      </c>
      <c r="C15" s="5" t="n">
        <v>-6661694</v>
      </c>
    </row>
    <row r="16" spans="1:3">
      <c r="A16" s="4" t="s">
        <v>99</v>
      </c>
      <c r="B16" s="5" t="n">
        <v>-700060</v>
      </c>
      <c r="C16" s="5" t="n">
        <v>0</v>
      </c>
    </row>
    <row r="17" spans="1:3">
      <c r="A17" s="4" t="s">
        <v>100</v>
      </c>
      <c r="B17" s="5" t="n">
        <v>-6878</v>
      </c>
      <c r="C17" s="5" t="n">
        <v>1649</v>
      </c>
    </row>
    <row r="18" spans="1:3">
      <c r="A18" s="4" t="s">
        <v>101</v>
      </c>
      <c r="B18" s="5" t="n">
        <v>194034</v>
      </c>
      <c r="C18" s="5" t="n">
        <v>-1269857</v>
      </c>
    </row>
    <row r="19" spans="1:3">
      <c r="A19" s="4" t="s">
        <v>102</v>
      </c>
      <c r="B19" s="5" t="n">
        <v>-16596</v>
      </c>
      <c r="C19" s="5" t="n">
        <v>65060</v>
      </c>
    </row>
    <row r="20" spans="1:3">
      <c r="A20" s="4" t="s">
        <v>103</v>
      </c>
      <c r="B20" s="5" t="n">
        <v>-1401666</v>
      </c>
      <c r="C20" s="5" t="n">
        <v>-7864842</v>
      </c>
    </row>
    <row r="21" spans="1:3">
      <c r="A21" s="4" t="s">
        <v>104</v>
      </c>
      <c r="B21" s="5" t="n">
        <v>-6500888</v>
      </c>
      <c r="C21" s="5" t="n">
        <v>-13698754</v>
      </c>
    </row>
    <row r="22" spans="1:3">
      <c r="A22" s="4" t="s">
        <v>105</v>
      </c>
      <c r="B22" s="5" t="n">
        <v>3200</v>
      </c>
      <c r="C22" s="5" t="n">
        <v>2400</v>
      </c>
    </row>
    <row r="23" spans="1:3">
      <c r="A23" s="4" t="s">
        <v>106</v>
      </c>
      <c r="B23" s="6" t="n">
        <v>-6504088</v>
      </c>
      <c r="C23" s="6" t="n">
        <v>-13701154</v>
      </c>
    </row>
    <row r="24" spans="1:3">
      <c r="A24" s="4" t="s">
        <v>107</v>
      </c>
      <c r="B24" s="8" t="n">
        <v>-0.04</v>
      </c>
      <c r="C24" s="8" t="n">
        <v>-0.15</v>
      </c>
    </row>
    <row r="25" spans="1:3">
      <c r="A25" s="4" t="s">
        <v>108</v>
      </c>
      <c r="B25" s="5" t="n">
        <v>157933458</v>
      </c>
      <c r="C25" s="5" t="n">
        <v>94106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6" t="n">
        <v>2305884</v>
      </c>
      <c r="C4" s="6" t="n">
        <v>647083</v>
      </c>
    </row>
    <row r="5" spans="1:3">
      <c r="A5" s="4" t="s">
        <v>455</v>
      </c>
      <c r="B5" s="5" t="n">
        <v>72719</v>
      </c>
      <c r="C5" s="5" t="n">
        <v>31654</v>
      </c>
    </row>
    <row r="6" spans="1:3">
      <c r="A6" s="4" t="s">
        <v>456</v>
      </c>
      <c r="B6" s="5" t="n">
        <v>132326</v>
      </c>
      <c r="C6" s="5" t="n">
        <v>73675</v>
      </c>
    </row>
    <row r="7" spans="1:3">
      <c r="A7" s="4" t="s">
        <v>457</v>
      </c>
      <c r="B7" s="5" t="n">
        <v>52904</v>
      </c>
      <c r="C7" s="5" t="n">
        <v>60853</v>
      </c>
    </row>
    <row r="8" spans="1:3">
      <c r="A8" s="4" t="s">
        <v>458</v>
      </c>
      <c r="B8" s="5" t="n">
        <v>0</v>
      </c>
      <c r="C8" s="5" t="n">
        <v>360000</v>
      </c>
    </row>
    <row r="9" spans="1:3">
      <c r="A9" s="4" t="s">
        <v>459</v>
      </c>
      <c r="B9" s="5" t="n">
        <v>43288</v>
      </c>
      <c r="C9" s="5" t="n">
        <v>36785</v>
      </c>
    </row>
    <row r="10" spans="1:3">
      <c r="A10" s="4" t="s">
        <v>170</v>
      </c>
      <c r="B10" s="6" t="n">
        <v>2607121</v>
      </c>
      <c r="C10" s="6" t="n">
        <v>12100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460</v>
      </c>
      <c r="B1" s="2" t="s">
        <v>1</v>
      </c>
    </row>
    <row r="2" spans="1:2">
      <c r="B2" s="2" t="s">
        <v>389</v>
      </c>
    </row>
    <row r="3" spans="1:2">
      <c r="A3" s="3" t="s">
        <v>415</v>
      </c>
    </row>
    <row r="4" spans="1:2">
      <c r="A4" s="4" t="s">
        <v>461</v>
      </c>
      <c r="B4" s="6" t="n">
        <v>952576</v>
      </c>
    </row>
    <row r="5" spans="1:2">
      <c r="A5" s="4" t="s">
        <v>462</v>
      </c>
      <c r="B5" s="5" t="n">
        <v>403208</v>
      </c>
    </row>
    <row r="6" spans="1:2">
      <c r="A6" s="4" t="s">
        <v>463</v>
      </c>
      <c r="B6" s="6" t="n">
        <v>9525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6" t="n">
        <v>11751</v>
      </c>
      <c r="C4" s="6" t="n">
        <v>5532</v>
      </c>
    </row>
    <row r="5" spans="1:3">
      <c r="A5" s="4" t="s">
        <v>467</v>
      </c>
      <c r="B5" s="6" t="n">
        <v>-630148</v>
      </c>
      <c r="C5" s="6" t="n">
        <v>-6244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468</v>
      </c>
      <c r="B1" s="2" t="s">
        <v>389</v>
      </c>
    </row>
    <row r="2" spans="1:2">
      <c r="A2" s="3" t="s">
        <v>221</v>
      </c>
    </row>
    <row r="3" spans="1:2">
      <c r="A3" s="5" t="n">
        <v>2018</v>
      </c>
      <c r="B3" s="6" t="n">
        <v>16766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221</v>
      </c>
    </row>
    <row r="3" spans="1:3">
      <c r="A3" s="4" t="s">
        <v>470</v>
      </c>
      <c r="B3" s="6" t="n">
        <v>0</v>
      </c>
      <c r="C3" s="6" t="n">
        <v>1559922</v>
      </c>
    </row>
    <row r="4" spans="1:3">
      <c r="A4" s="4" t="s">
        <v>471</v>
      </c>
      <c r="B4" s="5" t="n">
        <v>0</v>
      </c>
      <c r="C4" s="5" t="n">
        <v>-845730</v>
      </c>
    </row>
    <row r="5" spans="1:3">
      <c r="A5" s="4" t="s">
        <v>472</v>
      </c>
      <c r="B5" s="5" t="n">
        <v>0</v>
      </c>
      <c r="C5" s="5" t="n">
        <v>714192</v>
      </c>
    </row>
    <row r="6" spans="1:3">
      <c r="A6" s="4" t="s">
        <v>473</v>
      </c>
      <c r="B6" s="5" t="n">
        <v>0</v>
      </c>
      <c r="C6" s="5" t="n">
        <v>-714192</v>
      </c>
    </row>
    <row r="7" spans="1:3">
      <c r="A7" s="4" t="s">
        <v>474</v>
      </c>
      <c r="B7" s="6" t="n">
        <v>0</v>
      </c>
      <c r="C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475</v>
      </c>
      <c r="B1" s="2" t="s">
        <v>1</v>
      </c>
    </row>
    <row r="2" spans="1:2">
      <c r="B2" s="2" t="s">
        <v>2</v>
      </c>
    </row>
    <row r="3" spans="1:2">
      <c r="A3" s="3" t="s">
        <v>221</v>
      </c>
    </row>
    <row r="4" spans="1:2">
      <c r="A4" s="4" t="s">
        <v>476</v>
      </c>
      <c r="B4" s="4" t="s">
        <v>397</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221</v>
      </c>
    </row>
    <row r="3" spans="1:3">
      <c r="A3" s="4" t="s">
        <v>470</v>
      </c>
      <c r="B3" s="6" t="n">
        <v>0</v>
      </c>
      <c r="C3" s="6" t="n">
        <v>1559922</v>
      </c>
    </row>
    <row r="4" spans="1:3">
      <c r="A4" s="4" t="s">
        <v>471</v>
      </c>
      <c r="B4" s="5" t="n">
        <v>0</v>
      </c>
      <c r="C4" s="5" t="n">
        <v>-845730</v>
      </c>
    </row>
    <row r="5" spans="1:3">
      <c r="A5" s="4" t="s">
        <v>472</v>
      </c>
      <c r="B5" s="5" t="n">
        <v>0</v>
      </c>
      <c r="C5" s="5" t="n">
        <v>714192</v>
      </c>
    </row>
    <row r="6" spans="1:3">
      <c r="A6" s="4" t="s">
        <v>473</v>
      </c>
      <c r="B6" s="5" t="n">
        <v>0</v>
      </c>
      <c r="C6" s="5" t="n">
        <v>-714192</v>
      </c>
    </row>
    <row r="7" spans="1:3">
      <c r="A7" s="4" t="s">
        <v>474</v>
      </c>
      <c r="B7" s="6" t="n">
        <v>0</v>
      </c>
      <c r="C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4" t="s">
        <v>487</v>
      </c>
      <c r="B3" s="6" t="n">
        <v>1650000</v>
      </c>
      <c r="C3" s="6" t="n">
        <v>3574000</v>
      </c>
    </row>
    <row r="4" spans="1:3">
      <c r="A4" s="4" t="s">
        <v>99</v>
      </c>
      <c r="B4" s="5" t="n">
        <v>-700060</v>
      </c>
      <c r="C4" s="5" t="n">
        <v>0</v>
      </c>
    </row>
    <row r="5" spans="1:3">
      <c r="A5" s="4" t="s">
        <v>488</v>
      </c>
      <c r="B5" s="5" t="n">
        <v>778054</v>
      </c>
      <c r="C5" s="5" t="n">
        <v>3646161</v>
      </c>
    </row>
    <row r="6" spans="1:3">
      <c r="A6" s="4" t="s">
        <v>489</v>
      </c>
      <c r="B6" s="5" t="n">
        <v>872166</v>
      </c>
      <c r="C6" s="5" t="n">
        <v>6661694</v>
      </c>
    </row>
    <row r="7" spans="1:3">
      <c r="A7" s="4" t="s">
        <v>490</v>
      </c>
    </row>
    <row r="8" spans="1:3">
      <c r="A8" s="4" t="s">
        <v>488</v>
      </c>
      <c r="B8" s="6" t="n">
        <v>430048</v>
      </c>
      <c r="C8" s="6" t="n">
        <v>35081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1</v>
      </c>
      <c r="B1" s="2" t="s">
        <v>2</v>
      </c>
      <c r="C1" s="2" t="s">
        <v>32</v>
      </c>
    </row>
    <row r="2" spans="1:3">
      <c r="A2" s="3" t="s">
        <v>492</v>
      </c>
    </row>
    <row r="3" spans="1:3">
      <c r="A3" s="4" t="s">
        <v>493</v>
      </c>
      <c r="B3" s="6" t="n">
        <v>1431686</v>
      </c>
      <c r="C3" s="6" t="n">
        <v>1455886</v>
      </c>
    </row>
    <row r="4" spans="1:3">
      <c r="A4" s="4" t="s">
        <v>494</v>
      </c>
      <c r="B4" s="5" t="n">
        <v>342284</v>
      </c>
      <c r="C4" s="5" t="n">
        <v>261325</v>
      </c>
    </row>
    <row r="5" spans="1:3">
      <c r="A5" s="4" t="s">
        <v>495</v>
      </c>
      <c r="B5" s="5" t="n">
        <v>742481</v>
      </c>
      <c r="C5" s="5" t="n">
        <v>449038</v>
      </c>
    </row>
    <row r="6" spans="1:3">
      <c r="A6" s="4" t="s">
        <v>496</v>
      </c>
      <c r="B6" s="5" t="n">
        <v>133746</v>
      </c>
      <c r="C6" s="5" t="n">
        <v>133344</v>
      </c>
    </row>
    <row r="7" spans="1:3">
      <c r="A7" s="4" t="s">
        <v>170</v>
      </c>
      <c r="B7" s="5" t="n">
        <v>2650197</v>
      </c>
      <c r="C7" s="5" t="n">
        <v>2299593</v>
      </c>
    </row>
    <row r="8" spans="1:3">
      <c r="A8" s="4" t="s">
        <v>497</v>
      </c>
      <c r="B8" s="5" t="n">
        <v>-1531904</v>
      </c>
      <c r="C8" s="5" t="n">
        <v>-1531904</v>
      </c>
    </row>
    <row r="9" spans="1:3">
      <c r="A9" s="4" t="s">
        <v>47</v>
      </c>
      <c r="B9" s="6" t="n">
        <v>1118293</v>
      </c>
      <c r="C9" s="6" t="n">
        <v>7676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498</v>
      </c>
      <c r="B1" s="2" t="s">
        <v>1</v>
      </c>
    </row>
    <row r="2" spans="1:3">
      <c r="B2" s="2" t="s">
        <v>2</v>
      </c>
      <c r="C2" s="2" t="s">
        <v>32</v>
      </c>
    </row>
    <row r="3" spans="1:3">
      <c r="A3" s="4" t="s">
        <v>476</v>
      </c>
      <c r="B3" s="4" t="s">
        <v>499</v>
      </c>
      <c r="C3" s="4" t="s">
        <v>399</v>
      </c>
    </row>
    <row r="4" spans="1:3">
      <c r="A4" s="4" t="s">
        <v>477</v>
      </c>
      <c r="B4" s="4" t="s">
        <v>500</v>
      </c>
      <c r="C4" s="4" t="s">
        <v>501</v>
      </c>
    </row>
    <row r="5" spans="1:3">
      <c r="A5" s="4" t="s">
        <v>502</v>
      </c>
      <c r="B5" s="4" t="s">
        <v>503</v>
      </c>
      <c r="C5" s="4" t="s">
        <v>504</v>
      </c>
    </row>
    <row r="6" spans="1:3">
      <c r="A6" s="4" t="s">
        <v>505</v>
      </c>
      <c r="B6" s="4" t="s">
        <v>484</v>
      </c>
      <c r="C6" s="4" t="s">
        <v>484</v>
      </c>
    </row>
    <row r="7" spans="1:3">
      <c r="A7" s="4" t="s">
        <v>506</v>
      </c>
      <c r="B7" s="4" t="s">
        <v>503</v>
      </c>
      <c r="C7" s="4" t="s">
        <v>504</v>
      </c>
    </row>
    <row r="8" spans="1:3">
      <c r="A8" s="4" t="s">
        <v>483</v>
      </c>
      <c r="B8" s="4" t="s">
        <v>484</v>
      </c>
      <c r="C8" s="4" t="s">
        <v>484</v>
      </c>
    </row>
    <row r="9" spans="1:3">
      <c r="A9" s="4" t="s">
        <v>507</v>
      </c>
      <c r="B9" s="8" t="n">
        <v>0.15</v>
      </c>
      <c r="C9" s="8" t="n">
        <v>0.18</v>
      </c>
    </row>
    <row r="10" spans="1:3">
      <c r="A10" s="4" t="s">
        <v>508</v>
      </c>
    </row>
    <row r="11" spans="1:3">
      <c r="A11" s="4" t="s">
        <v>476</v>
      </c>
      <c r="B11" s="4" t="s">
        <v>509</v>
      </c>
    </row>
    <row r="12" spans="1:3">
      <c r="A12" s="4" t="s">
        <v>477</v>
      </c>
      <c r="B12" s="4" t="s">
        <v>510</v>
      </c>
    </row>
    <row r="13" spans="1:3">
      <c r="A13" s="4" t="s">
        <v>506</v>
      </c>
      <c r="B13" s="4" t="s">
        <v>511</v>
      </c>
    </row>
    <row r="14" spans="1:3">
      <c r="A14" s="4" t="s">
        <v>483</v>
      </c>
      <c r="B14" s="4" t="s">
        <v>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111</v>
      </c>
      <c r="B4" s="6" t="n">
        <v>-6504088</v>
      </c>
      <c r="C4" s="6" t="n">
        <v>-13701154</v>
      </c>
    </row>
    <row r="5" spans="1:3">
      <c r="A5" s="3" t="s">
        <v>112</v>
      </c>
    </row>
    <row r="6" spans="1:3">
      <c r="A6" s="4" t="s">
        <v>113</v>
      </c>
      <c r="B6" s="5" t="n">
        <v>11751</v>
      </c>
      <c r="C6" s="5" t="n">
        <v>5532</v>
      </c>
    </row>
    <row r="7" spans="1:3">
      <c r="A7" s="4" t="s">
        <v>114</v>
      </c>
      <c r="B7" s="5" t="n">
        <v>7067</v>
      </c>
      <c r="C7" s="5" t="n">
        <v>2066</v>
      </c>
    </row>
    <row r="8" spans="1:3">
      <c r="A8" s="4" t="s">
        <v>115</v>
      </c>
      <c r="B8" s="5" t="n">
        <v>1135611</v>
      </c>
      <c r="C8" s="5" t="n">
        <v>2684602</v>
      </c>
    </row>
    <row r="9" spans="1:3">
      <c r="A9" s="4" t="s">
        <v>116</v>
      </c>
      <c r="B9" s="5" t="n">
        <v>700060</v>
      </c>
      <c r="C9" s="5" t="n">
        <v>0</v>
      </c>
    </row>
    <row r="10" spans="1:3">
      <c r="A10" s="4" t="s">
        <v>117</v>
      </c>
      <c r="B10" s="5" t="n">
        <v>-194034</v>
      </c>
      <c r="C10" s="5" t="n">
        <v>1269857</v>
      </c>
    </row>
    <row r="11" spans="1:3">
      <c r="A11" s="4" t="s">
        <v>102</v>
      </c>
      <c r="B11" s="5" t="n">
        <v>16596</v>
      </c>
      <c r="C11" s="5" t="n">
        <v>-65060</v>
      </c>
    </row>
    <row r="12" spans="1:3">
      <c r="A12" s="4" t="s">
        <v>118</v>
      </c>
      <c r="B12" s="5" t="n">
        <v>778054</v>
      </c>
      <c r="C12" s="5" t="n">
        <v>3646161</v>
      </c>
    </row>
    <row r="13" spans="1:3">
      <c r="A13" s="4" t="s">
        <v>119</v>
      </c>
      <c r="B13" s="5" t="n">
        <v>630148</v>
      </c>
      <c r="C13" s="5" t="n">
        <v>624404</v>
      </c>
    </row>
    <row r="14" spans="1:3">
      <c r="A14" s="3" t="s">
        <v>120</v>
      </c>
    </row>
    <row r="15" spans="1:3">
      <c r="A15" s="4" t="s">
        <v>121</v>
      </c>
      <c r="B15" s="5" t="n">
        <v>-41751</v>
      </c>
      <c r="C15" s="5" t="n">
        <v>47456</v>
      </c>
    </row>
    <row r="16" spans="1:3">
      <c r="A16" s="4" t="s">
        <v>36</v>
      </c>
      <c r="B16" s="5" t="n">
        <v>112516</v>
      </c>
      <c r="C16" s="5" t="n">
        <v>-279786</v>
      </c>
    </row>
    <row r="17" spans="1:3">
      <c r="A17" s="4" t="s">
        <v>37</v>
      </c>
      <c r="B17" s="5" t="n">
        <v>-1125842</v>
      </c>
      <c r="C17" s="5" t="n">
        <v>-345413</v>
      </c>
    </row>
    <row r="18" spans="1:3">
      <c r="A18" s="4" t="s">
        <v>41</v>
      </c>
      <c r="B18" s="5" t="n">
        <v>-5923</v>
      </c>
      <c r="C18" s="5" t="n">
        <v>0</v>
      </c>
    </row>
    <row r="19" spans="1:3">
      <c r="A19" s="4" t="s">
        <v>46</v>
      </c>
      <c r="B19" s="5" t="n">
        <v>1757071</v>
      </c>
      <c r="C19" s="5" t="n">
        <v>694547</v>
      </c>
    </row>
    <row r="20" spans="1:3">
      <c r="A20" s="4" t="s">
        <v>47</v>
      </c>
      <c r="B20" s="5" t="n">
        <v>350604</v>
      </c>
      <c r="C20" s="5" t="n">
        <v>856803</v>
      </c>
    </row>
    <row r="21" spans="1:3">
      <c r="A21" s="4" t="s">
        <v>122</v>
      </c>
      <c r="B21" s="5" t="n">
        <v>-3253</v>
      </c>
      <c r="C21" s="5" t="n">
        <v>31907</v>
      </c>
    </row>
    <row r="22" spans="1:3">
      <c r="A22" s="4" t="s">
        <v>48</v>
      </c>
      <c r="B22" s="5" t="n">
        <v>13690</v>
      </c>
      <c r="C22" s="5" t="n">
        <v>-13079</v>
      </c>
    </row>
    <row r="23" spans="1:3">
      <c r="A23" s="4" t="s">
        <v>123</v>
      </c>
      <c r="B23" s="5" t="n">
        <v>-2361723</v>
      </c>
      <c r="C23" s="5" t="n">
        <v>-1784258</v>
      </c>
    </row>
    <row r="24" spans="1:3">
      <c r="A24" s="3" t="s">
        <v>124</v>
      </c>
    </row>
    <row r="25" spans="1:3">
      <c r="A25" s="4" t="s">
        <v>125</v>
      </c>
      <c r="B25" s="5" t="n">
        <v>-44636</v>
      </c>
      <c r="C25" s="5" t="n">
        <v>0</v>
      </c>
    </row>
    <row r="26" spans="1:3">
      <c r="A26" s="4" t="s">
        <v>126</v>
      </c>
      <c r="B26" s="5" t="n">
        <v>-12880</v>
      </c>
      <c r="C26" s="5" t="n">
        <v>-172103</v>
      </c>
    </row>
    <row r="27" spans="1:3">
      <c r="A27" s="4" t="s">
        <v>127</v>
      </c>
      <c r="B27" s="5" t="n">
        <v>-57516</v>
      </c>
      <c r="C27" s="5" t="n">
        <v>-172103</v>
      </c>
    </row>
    <row r="28" spans="1:3">
      <c r="A28" s="3" t="s">
        <v>128</v>
      </c>
    </row>
    <row r="29" spans="1:3">
      <c r="A29" s="4" t="s">
        <v>129</v>
      </c>
      <c r="B29" s="5" t="n">
        <v>0</v>
      </c>
      <c r="C29" s="5" t="n">
        <v>-409192</v>
      </c>
    </row>
    <row r="30" spans="1:3">
      <c r="A30" s="4" t="s">
        <v>130</v>
      </c>
      <c r="B30" s="5" t="n">
        <v>0</v>
      </c>
      <c r="C30" s="5" t="n">
        <v>21800</v>
      </c>
    </row>
    <row r="31" spans="1:3">
      <c r="A31" s="4" t="s">
        <v>131</v>
      </c>
      <c r="B31" s="5" t="n">
        <v>-32471</v>
      </c>
      <c r="C31" s="5" t="n">
        <v>-252151</v>
      </c>
    </row>
    <row r="32" spans="1:3">
      <c r="A32" s="4" t="s">
        <v>132</v>
      </c>
      <c r="B32" s="5" t="n">
        <v>1650000</v>
      </c>
      <c r="C32" s="5" t="n">
        <v>3574000</v>
      </c>
    </row>
    <row r="33" spans="1:3">
      <c r="A33" s="4" t="s">
        <v>133</v>
      </c>
      <c r="B33" s="5" t="n">
        <v>-426347</v>
      </c>
      <c r="C33" s="5" t="n">
        <v>-449204</v>
      </c>
    </row>
    <row r="34" spans="1:3">
      <c r="A34" s="4" t="s">
        <v>134</v>
      </c>
      <c r="B34" s="5" t="n">
        <v>4879</v>
      </c>
      <c r="C34" s="5" t="n">
        <v>310140</v>
      </c>
    </row>
    <row r="35" spans="1:3">
      <c r="A35" s="4" t="s">
        <v>135</v>
      </c>
      <c r="B35" s="5" t="n">
        <v>0</v>
      </c>
      <c r="C35" s="5" t="n">
        <v>40000</v>
      </c>
    </row>
    <row r="36" spans="1:3">
      <c r="A36" s="4" t="s">
        <v>136</v>
      </c>
      <c r="B36" s="5" t="n">
        <v>3307773</v>
      </c>
      <c r="C36" s="5" t="n">
        <v>0</v>
      </c>
    </row>
    <row r="37" spans="1:3">
      <c r="A37" s="4" t="s">
        <v>137</v>
      </c>
      <c r="B37" s="5" t="n">
        <v>1222422</v>
      </c>
      <c r="C37" s="5" t="n">
        <v>25000</v>
      </c>
    </row>
    <row r="38" spans="1:3">
      <c r="A38" s="4" t="s">
        <v>138</v>
      </c>
      <c r="B38" s="5" t="n">
        <v>127247</v>
      </c>
      <c r="C38" s="5" t="n">
        <v>0</v>
      </c>
    </row>
    <row r="39" spans="1:3">
      <c r="A39" s="4" t="s">
        <v>139</v>
      </c>
      <c r="B39" s="5" t="n">
        <v>3124165</v>
      </c>
      <c r="C39" s="5" t="n">
        <v>2730393</v>
      </c>
    </row>
    <row r="40" spans="1:3">
      <c r="A40" s="4" t="s">
        <v>140</v>
      </c>
      <c r="B40" s="5" t="n">
        <v>734926</v>
      </c>
      <c r="C40" s="5" t="n">
        <v>774032</v>
      </c>
    </row>
    <row r="41" spans="1:3">
      <c r="A41" s="4" t="s">
        <v>141</v>
      </c>
      <c r="B41" s="5" t="n">
        <v>829933</v>
      </c>
      <c r="C41" s="5" t="n">
        <v>55901</v>
      </c>
    </row>
    <row r="42" spans="1:3">
      <c r="A42" s="4" t="s">
        <v>142</v>
      </c>
      <c r="B42" s="5" t="n">
        <v>1564859</v>
      </c>
      <c r="C42" s="5" t="n">
        <v>829933</v>
      </c>
    </row>
    <row r="43" spans="1:3">
      <c r="A43" s="3" t="s">
        <v>143</v>
      </c>
    </row>
    <row r="44" spans="1:3">
      <c r="A44" s="4" t="s">
        <v>144</v>
      </c>
      <c r="B44" s="5" t="n">
        <v>5600</v>
      </c>
      <c r="C44" s="5" t="n">
        <v>0</v>
      </c>
    </row>
    <row r="45" spans="1:3">
      <c r="A45" s="4" t="s">
        <v>145</v>
      </c>
      <c r="B45" s="5" t="n">
        <v>89931</v>
      </c>
      <c r="C45" s="5" t="n">
        <v>229046</v>
      </c>
    </row>
    <row r="46" spans="1:3">
      <c r="A46" s="3" t="s">
        <v>143</v>
      </c>
    </row>
    <row r="47" spans="1:3">
      <c r="A47" s="4" t="s">
        <v>146</v>
      </c>
      <c r="B47" s="5" t="n">
        <v>1093381</v>
      </c>
      <c r="C47" s="5" t="n">
        <v>3264705</v>
      </c>
    </row>
    <row r="48" spans="1:3">
      <c r="A48" s="4" t="s">
        <v>147</v>
      </c>
      <c r="B48" s="5" t="n">
        <v>203630</v>
      </c>
      <c r="C48" s="5" t="n">
        <v>3111828</v>
      </c>
    </row>
    <row r="49" spans="1:3">
      <c r="A49" s="4" t="s">
        <v>148</v>
      </c>
      <c r="B49" s="5" t="n">
        <v>216905</v>
      </c>
      <c r="C49" s="5" t="n">
        <v>276167</v>
      </c>
    </row>
    <row r="50" spans="1:3">
      <c r="A50" s="4" t="s">
        <v>149</v>
      </c>
      <c r="B50" s="5" t="n">
        <v>98761</v>
      </c>
      <c r="C50" s="5" t="n">
        <v>0</v>
      </c>
    </row>
    <row r="51" spans="1:3">
      <c r="A51" s="4" t="s">
        <v>150</v>
      </c>
      <c r="B51" s="5" t="n">
        <v>0</v>
      </c>
      <c r="C51" s="5" t="n">
        <v>300000</v>
      </c>
    </row>
    <row r="52" spans="1:3">
      <c r="A52" s="4" t="s">
        <v>151</v>
      </c>
      <c r="B52" s="5" t="n">
        <v>0</v>
      </c>
      <c r="C52" s="5" t="n">
        <v>7500</v>
      </c>
    </row>
    <row r="53" spans="1:3">
      <c r="A53" s="4" t="s">
        <v>152</v>
      </c>
      <c r="B53" s="5" t="n">
        <v>0</v>
      </c>
      <c r="C53" s="5" t="n">
        <v>3385</v>
      </c>
    </row>
    <row r="54" spans="1:3">
      <c r="A54" s="4" t="s">
        <v>153</v>
      </c>
      <c r="B54" s="5" t="n">
        <v>0</v>
      </c>
      <c r="C54" s="5" t="n">
        <v>330000</v>
      </c>
    </row>
    <row r="55" spans="1:3">
      <c r="A55" s="4" t="s">
        <v>154</v>
      </c>
      <c r="B55" s="5" t="n">
        <v>0</v>
      </c>
      <c r="C55" s="5" t="n">
        <v>518224</v>
      </c>
    </row>
    <row r="56" spans="1:3">
      <c r="A56" s="4" t="s">
        <v>155</v>
      </c>
      <c r="B56" s="5" t="n">
        <v>0</v>
      </c>
      <c r="C56" s="5" t="n">
        <v>445603</v>
      </c>
    </row>
    <row r="57" spans="1:3">
      <c r="A57" s="4" t="s">
        <v>156</v>
      </c>
      <c r="B57" s="5" t="n">
        <v>0</v>
      </c>
      <c r="C57" s="5" t="n">
        <v>1127225</v>
      </c>
    </row>
    <row r="58" spans="1:3">
      <c r="A58" s="4" t="s">
        <v>157</v>
      </c>
      <c r="B58" s="5" t="n">
        <v>0</v>
      </c>
      <c r="C58" s="5" t="n">
        <v>687385</v>
      </c>
    </row>
    <row r="59" spans="1:3">
      <c r="A59" s="4" t="s">
        <v>158</v>
      </c>
      <c r="B59" s="5" t="n">
        <v>0</v>
      </c>
      <c r="C59" s="5" t="n">
        <v>357286</v>
      </c>
    </row>
    <row r="60" spans="1:3">
      <c r="A60" s="4" t="s">
        <v>159</v>
      </c>
      <c r="B60" s="5" t="n">
        <v>0</v>
      </c>
      <c r="C60" s="5" t="n">
        <v>170600</v>
      </c>
    </row>
    <row r="61" spans="1:3">
      <c r="A61" s="4" t="s">
        <v>160</v>
      </c>
      <c r="B61" s="5" t="n">
        <v>360000</v>
      </c>
      <c r="C61" s="5" t="n">
        <v>360000</v>
      </c>
    </row>
    <row r="62" spans="1:3">
      <c r="A62" s="4" t="s">
        <v>161</v>
      </c>
      <c r="B62" s="5" t="n">
        <v>92</v>
      </c>
      <c r="C62" s="5" t="n">
        <v>19316</v>
      </c>
    </row>
    <row r="63" spans="1:3">
      <c r="A63" s="4" t="s">
        <v>162</v>
      </c>
      <c r="B63" s="5" t="n">
        <v>44662</v>
      </c>
      <c r="C63" s="5" t="n">
        <v>0</v>
      </c>
    </row>
    <row r="64" spans="1:3">
      <c r="A64" s="4" t="s">
        <v>163</v>
      </c>
      <c r="B64" s="5" t="n">
        <v>97871</v>
      </c>
      <c r="C64" s="5" t="n">
        <v>0</v>
      </c>
    </row>
    <row r="65" spans="1:3">
      <c r="A65" s="4" t="s">
        <v>164</v>
      </c>
      <c r="B65" s="5" t="n">
        <v>0</v>
      </c>
      <c r="C65" s="5" t="n">
        <v>2971641</v>
      </c>
    </row>
    <row r="66" spans="1:3">
      <c r="A66" s="4" t="s">
        <v>165</v>
      </c>
      <c r="B66" s="6" t="n">
        <v>0</v>
      </c>
      <c r="C66" s="6" t="n">
        <v>34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512</v>
      </c>
      <c r="B1" s="2" t="s">
        <v>1</v>
      </c>
    </row>
    <row r="2" spans="1:3">
      <c r="B2" s="2" t="s">
        <v>2</v>
      </c>
      <c r="C2" s="2" t="s">
        <v>32</v>
      </c>
    </row>
    <row r="3" spans="1:3">
      <c r="A3" s="4" t="s">
        <v>513</v>
      </c>
      <c r="B3" s="5" t="n">
        <v>237500</v>
      </c>
      <c r="C3" s="5" t="n">
        <v>196000</v>
      </c>
    </row>
    <row r="4" spans="1:3">
      <c r="A4" s="4" t="s">
        <v>514</v>
      </c>
      <c r="B4" s="5" t="n">
        <v>46000</v>
      </c>
      <c r="C4" s="5" t="n">
        <v>91500</v>
      </c>
    </row>
    <row r="5" spans="1:3">
      <c r="A5" s="4" t="s">
        <v>515</v>
      </c>
      <c r="B5" s="5" t="n">
        <v>-71500</v>
      </c>
      <c r="C5" s="5" t="n">
        <v>0</v>
      </c>
    </row>
    <row r="6" spans="1:3">
      <c r="A6" s="4" t="s">
        <v>516</v>
      </c>
      <c r="B6" s="5" t="n">
        <v>-124000</v>
      </c>
      <c r="C6" s="5" t="n">
        <v>-50000</v>
      </c>
    </row>
    <row r="7" spans="1:3">
      <c r="A7" s="4" t="s">
        <v>517</v>
      </c>
      <c r="B7" s="5" t="n">
        <v>0</v>
      </c>
      <c r="C7" s="5" t="n">
        <v>0</v>
      </c>
    </row>
    <row r="8" spans="1:3">
      <c r="A8" s="4" t="s">
        <v>518</v>
      </c>
      <c r="B8" s="5" t="n">
        <v>88000</v>
      </c>
      <c r="C8" s="5" t="n">
        <v>237500</v>
      </c>
    </row>
    <row r="9" spans="1:3">
      <c r="A9" s="4" t="s">
        <v>519</v>
      </c>
      <c r="B9" s="8" t="n">
        <v>0.22</v>
      </c>
      <c r="C9" s="8" t="n">
        <v>0.31</v>
      </c>
    </row>
    <row r="10" spans="1:3">
      <c r="A10" s="4" t="s">
        <v>520</v>
      </c>
      <c r="B10" s="9" t="n">
        <v>0.15</v>
      </c>
      <c r="C10" s="9" t="n">
        <v>0.17</v>
      </c>
    </row>
    <row r="11" spans="1:3">
      <c r="A11" s="4" t="s">
        <v>521</v>
      </c>
      <c r="B11" s="9" t="n">
        <v>0.07000000000000001</v>
      </c>
      <c r="C11" s="5" t="n">
        <v>0</v>
      </c>
    </row>
    <row r="12" spans="1:3">
      <c r="A12" s="4" t="s">
        <v>522</v>
      </c>
      <c r="B12" s="9" t="n">
        <v>0.31</v>
      </c>
      <c r="C12" s="9" t="n">
        <v>0.31</v>
      </c>
    </row>
    <row r="13" spans="1:3">
      <c r="A13" s="4" t="s">
        <v>523</v>
      </c>
      <c r="B13" s="5" t="n">
        <v>0</v>
      </c>
      <c r="C13" s="5" t="n">
        <v>0</v>
      </c>
    </row>
    <row r="14" spans="1:3">
      <c r="A14" s="4" t="s">
        <v>524</v>
      </c>
      <c r="B14" s="9" t="n">
        <v>0.17</v>
      </c>
      <c r="C14" s="8" t="n">
        <v>0.22</v>
      </c>
    </row>
    <row r="15" spans="1:3">
      <c r="A15" s="4" t="s">
        <v>525</v>
      </c>
      <c r="B15" s="8" t="n">
        <v>0.17</v>
      </c>
    </row>
    <row r="16" spans="1:3">
      <c r="A16" s="4" t="s">
        <v>526</v>
      </c>
      <c r="B16" s="4" t="s">
        <v>527</v>
      </c>
      <c r="C16" s="4" t="s">
        <v>528</v>
      </c>
    </row>
    <row r="17" spans="1:3">
      <c r="A17" s="4" t="s">
        <v>526</v>
      </c>
      <c r="B17" s="4" t="s">
        <v>528</v>
      </c>
      <c r="C17" s="4" t="s">
        <v>527</v>
      </c>
    </row>
    <row r="18" spans="1:3">
      <c r="A18" s="4" t="s">
        <v>529</v>
      </c>
      <c r="B18" s="4" t="s">
        <v>528</v>
      </c>
    </row>
    <row r="19" spans="1:3">
      <c r="A19" s="4" t="s">
        <v>530</v>
      </c>
      <c r="B19" s="6" t="n">
        <v>377</v>
      </c>
      <c r="C19" s="6" t="n">
        <v>14293</v>
      </c>
    </row>
    <row r="20" spans="1:3">
      <c r="A20" s="4" t="s">
        <v>531</v>
      </c>
      <c r="B20" s="6" t="n">
        <v>3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2</v>
      </c>
      <c r="B1" s="2" t="s">
        <v>1</v>
      </c>
    </row>
    <row r="2" spans="1:3">
      <c r="B2" s="2" t="s">
        <v>2</v>
      </c>
      <c r="C2" s="2" t="s">
        <v>32</v>
      </c>
    </row>
    <row r="3" spans="1:3">
      <c r="A3" s="4" t="s">
        <v>533</v>
      </c>
      <c r="B3" s="5" t="n">
        <v>12874848</v>
      </c>
      <c r="C3" s="5" t="n">
        <v>17554736</v>
      </c>
    </row>
    <row r="4" spans="1:3">
      <c r="A4" s="4" t="s">
        <v>534</v>
      </c>
      <c r="B4" s="5" t="n">
        <v>2908987</v>
      </c>
      <c r="C4" s="5" t="n">
        <v>14636106</v>
      </c>
    </row>
    <row r="5" spans="1:3">
      <c r="A5" s="4" t="s">
        <v>535</v>
      </c>
      <c r="B5" s="5" t="n">
        <v>-92000</v>
      </c>
      <c r="C5" s="5" t="n">
        <v>-19315994</v>
      </c>
    </row>
    <row r="6" spans="1:3">
      <c r="A6" s="4" t="s">
        <v>536</v>
      </c>
      <c r="B6" s="5" t="n">
        <v>-2500000</v>
      </c>
    </row>
    <row r="7" spans="1:3">
      <c r="A7" s="4" t="s">
        <v>537</v>
      </c>
      <c r="B7" s="5" t="n">
        <v>13191835</v>
      </c>
      <c r="C7" s="5" t="n">
        <v>12874848</v>
      </c>
    </row>
    <row r="8" spans="1:3">
      <c r="A8" s="4" t="s">
        <v>538</v>
      </c>
      <c r="B8" s="5" t="n">
        <v>98715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4" t="s">
        <v>540</v>
      </c>
      <c r="B3" s="5" t="n">
        <v>61992037</v>
      </c>
      <c r="C3" s="5" t="n">
        <v>16999934</v>
      </c>
    </row>
    <row r="4" spans="1:3">
      <c r="A4" s="4" t="s">
        <v>541</v>
      </c>
    </row>
    <row r="5" spans="1:3">
      <c r="A5" s="4" t="s">
        <v>540</v>
      </c>
      <c r="B5" s="5" t="n">
        <v>58583725</v>
      </c>
      <c r="C5" s="5" t="n">
        <v>5967054</v>
      </c>
    </row>
    <row r="6" spans="1:3">
      <c r="A6" s="4" t="s">
        <v>542</v>
      </c>
    </row>
    <row r="7" spans="1:3">
      <c r="A7" s="4" t="s">
        <v>540</v>
      </c>
      <c r="B7" s="5" t="n">
        <v>0</v>
      </c>
      <c r="C7" s="5" t="n">
        <v>6414132</v>
      </c>
    </row>
    <row r="8" spans="1:3">
      <c r="A8" s="4" t="s">
        <v>543</v>
      </c>
    </row>
    <row r="9" spans="1:3">
      <c r="A9" s="4" t="s">
        <v>540</v>
      </c>
      <c r="B9" s="5" t="n">
        <v>88000</v>
      </c>
      <c r="C9" s="5" t="n">
        <v>237500</v>
      </c>
    </row>
    <row r="10" spans="1:3">
      <c r="A10" s="4" t="s">
        <v>544</v>
      </c>
    </row>
    <row r="11" spans="1:3">
      <c r="A11" s="4" t="s">
        <v>540</v>
      </c>
      <c r="B11" s="5" t="n">
        <v>3320312</v>
      </c>
      <c r="C11" s="5" t="n">
        <v>43812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45</v>
      </c>
      <c r="B1" s="2" t="s">
        <v>1</v>
      </c>
    </row>
    <row r="2" spans="1:4">
      <c r="B2" s="2" t="s">
        <v>2</v>
      </c>
      <c r="C2" s="2" t="s">
        <v>32</v>
      </c>
      <c r="D2" s="2" t="s">
        <v>546</v>
      </c>
    </row>
    <row r="3" spans="1:4">
      <c r="A3" s="4" t="s">
        <v>547</v>
      </c>
      <c r="B3" s="5" t="n">
        <v>292500000</v>
      </c>
      <c r="C3" s="5" t="n">
        <v>292500000</v>
      </c>
    </row>
    <row r="4" spans="1:4">
      <c r="A4" s="4" t="s">
        <v>548</v>
      </c>
      <c r="B4" s="7" t="n">
        <v>0.001</v>
      </c>
      <c r="C4" s="7" t="n">
        <v>0.001</v>
      </c>
    </row>
    <row r="5" spans="1:4">
      <c r="A5" s="4" t="s">
        <v>543</v>
      </c>
    </row>
    <row r="6" spans="1:4">
      <c r="A6" s="4" t="s">
        <v>549</v>
      </c>
      <c r="B6" s="5" t="n">
        <v>46000</v>
      </c>
      <c r="C6" s="5" t="n">
        <v>91500</v>
      </c>
    </row>
    <row r="7" spans="1:4">
      <c r="A7" s="4" t="s">
        <v>550</v>
      </c>
      <c r="B7" s="5" t="n">
        <v>88000</v>
      </c>
      <c r="C7" s="5" t="n">
        <v>237500</v>
      </c>
      <c r="D7" s="5" t="n">
        <v>196000</v>
      </c>
    </row>
    <row r="8" spans="1:4">
      <c r="A8" s="4" t="s">
        <v>551</v>
      </c>
    </row>
    <row r="9" spans="1:4">
      <c r="A9" s="4" t="s">
        <v>549</v>
      </c>
      <c r="B9" s="5" t="n">
        <v>2908987</v>
      </c>
      <c r="C9" s="5" t="n">
        <v>146361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23"/>
    <col customWidth="1" max="3" min="3" width="23"/>
  </cols>
  <sheetData>
    <row r="1" spans="1:3">
      <c r="A1" s="1" t="s">
        <v>552</v>
      </c>
      <c r="B1" s="2" t="s">
        <v>1</v>
      </c>
    </row>
    <row r="2" spans="1:3">
      <c r="B2" s="2" t="s">
        <v>2</v>
      </c>
      <c r="C2" s="2" t="s">
        <v>32</v>
      </c>
    </row>
    <row r="3" spans="1:3">
      <c r="A3" s="4" t="s">
        <v>477</v>
      </c>
      <c r="B3" s="4" t="s">
        <v>500</v>
      </c>
      <c r="C3" s="4" t="s">
        <v>501</v>
      </c>
    </row>
    <row r="4" spans="1:3">
      <c r="A4" s="4" t="s">
        <v>506</v>
      </c>
      <c r="B4" s="4" t="s">
        <v>503</v>
      </c>
      <c r="C4" s="4" t="s">
        <v>504</v>
      </c>
    </row>
    <row r="5" spans="1:3">
      <c r="A5" s="4" t="s">
        <v>483</v>
      </c>
      <c r="B5" s="4" t="s">
        <v>484</v>
      </c>
      <c r="C5" s="4" t="s">
        <v>484</v>
      </c>
    </row>
    <row r="6" spans="1:3">
      <c r="A6" s="4" t="s">
        <v>273</v>
      </c>
    </row>
    <row r="7" spans="1:3">
      <c r="A7" s="4" t="s">
        <v>483</v>
      </c>
      <c r="C7" s="4" t="s">
        <v>484</v>
      </c>
    </row>
    <row r="8" spans="1:3">
      <c r="A8" s="4" t="s">
        <v>553</v>
      </c>
    </row>
    <row r="9" spans="1:3">
      <c r="A9" s="4" t="s">
        <v>476</v>
      </c>
      <c r="B9" s="4" t="s">
        <v>554</v>
      </c>
      <c r="C9" s="4" t="s">
        <v>509</v>
      </c>
    </row>
    <row r="10" spans="1:3">
      <c r="A10" s="4" t="s">
        <v>477</v>
      </c>
      <c r="B10" s="4" t="s">
        <v>555</v>
      </c>
      <c r="C10" s="4" t="s">
        <v>556</v>
      </c>
    </row>
    <row r="11" spans="1:3">
      <c r="A11" s="4" t="s">
        <v>506</v>
      </c>
      <c r="B11" s="4" t="s">
        <v>557</v>
      </c>
      <c r="C11" s="4" t="s">
        <v>558</v>
      </c>
    </row>
    <row r="12" spans="1:3">
      <c r="A12" s="4" t="s">
        <v>559</v>
      </c>
    </row>
    <row r="13" spans="1:3">
      <c r="A13" s="4" t="s">
        <v>476</v>
      </c>
      <c r="B13" s="4" t="s">
        <v>401</v>
      </c>
      <c r="C13" s="4" t="s">
        <v>560</v>
      </c>
    </row>
    <row r="14" spans="1:3">
      <c r="A14" s="4" t="s">
        <v>477</v>
      </c>
      <c r="B14" s="4" t="s">
        <v>561</v>
      </c>
      <c r="C14" s="4" t="s">
        <v>562</v>
      </c>
    </row>
    <row r="15" spans="1:3">
      <c r="A15" s="4" t="s">
        <v>506</v>
      </c>
      <c r="B15" s="4" t="s">
        <v>563</v>
      </c>
      <c r="C15" s="4" t="s">
        <v>5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7"/>
    <col customWidth="1" max="3" min="3" width="22"/>
  </cols>
  <sheetData>
    <row r="1" spans="1:3">
      <c r="A1" s="1" t="s">
        <v>565</v>
      </c>
      <c r="B1" s="2" t="s">
        <v>1</v>
      </c>
    </row>
    <row r="2" spans="1:3">
      <c r="B2" s="2" t="s">
        <v>2</v>
      </c>
      <c r="C2" s="2" t="s">
        <v>32</v>
      </c>
    </row>
    <row r="3" spans="1:3">
      <c r="A3" s="4" t="s">
        <v>566</v>
      </c>
      <c r="B3" s="8" t="n">
        <v>0.25</v>
      </c>
    </row>
    <row r="4" spans="1:3">
      <c r="A4" s="4" t="s">
        <v>476</v>
      </c>
      <c r="B4" s="4" t="s">
        <v>567</v>
      </c>
    </row>
    <row r="5" spans="1:3">
      <c r="A5" s="4" t="s">
        <v>477</v>
      </c>
      <c r="B5" s="4" t="s">
        <v>478</v>
      </c>
    </row>
    <row r="6" spans="1:3">
      <c r="A6" s="4" t="s">
        <v>483</v>
      </c>
      <c r="B6" s="4" t="s">
        <v>484</v>
      </c>
      <c r="C6" s="4" t="s">
        <v>484</v>
      </c>
    </row>
    <row r="7" spans="1:3">
      <c r="A7" s="4" t="s">
        <v>568</v>
      </c>
    </row>
    <row r="8" spans="1:3">
      <c r="A8" s="4" t="s">
        <v>569</v>
      </c>
      <c r="B8" s="8" t="n">
        <v>0.1</v>
      </c>
      <c r="C8" s="8" t="n">
        <v>0.05</v>
      </c>
    </row>
    <row r="9" spans="1:3">
      <c r="A9" s="4" t="s">
        <v>566</v>
      </c>
      <c r="C9" s="8" t="n">
        <v>0.15</v>
      </c>
    </row>
    <row r="10" spans="1:3">
      <c r="A10" s="4" t="s">
        <v>476</v>
      </c>
      <c r="C10" s="4" t="s">
        <v>570</v>
      </c>
    </row>
    <row r="11" spans="1:3">
      <c r="A11" s="4" t="s">
        <v>477</v>
      </c>
      <c r="B11" s="4" t="s">
        <v>571</v>
      </c>
      <c r="C11" s="4" t="s">
        <v>572</v>
      </c>
    </row>
    <row r="12" spans="1:3">
      <c r="A12" s="4" t="s">
        <v>506</v>
      </c>
      <c r="B12" s="4" t="s">
        <v>573</v>
      </c>
      <c r="C12" s="4" t="s">
        <v>574</v>
      </c>
    </row>
    <row r="13" spans="1:3">
      <c r="A13" s="4" t="s">
        <v>575</v>
      </c>
    </row>
    <row r="14" spans="1:3">
      <c r="A14" s="4" t="s">
        <v>569</v>
      </c>
      <c r="B14" s="8" t="n">
        <v>0.31</v>
      </c>
      <c r="C14" s="8" t="n">
        <v>0.5</v>
      </c>
    </row>
    <row r="15" spans="1:3">
      <c r="A15" s="4" t="s">
        <v>566</v>
      </c>
      <c r="C15" s="8" t="n">
        <v>0.25</v>
      </c>
    </row>
    <row r="16" spans="1:3">
      <c r="A16" s="4" t="s">
        <v>476</v>
      </c>
      <c r="C16" s="4" t="s">
        <v>576</v>
      </c>
    </row>
    <row r="17" spans="1:3">
      <c r="A17" s="4" t="s">
        <v>477</v>
      </c>
      <c r="B17" s="4" t="s">
        <v>577</v>
      </c>
      <c r="C17" s="4" t="s">
        <v>578</v>
      </c>
    </row>
    <row r="18" spans="1:3">
      <c r="A18" s="4" t="s">
        <v>506</v>
      </c>
      <c r="B18" s="4" t="s">
        <v>579</v>
      </c>
      <c r="C18" s="4" t="s">
        <v>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1</v>
      </c>
      <c r="B1" s="2" t="s">
        <v>2</v>
      </c>
      <c r="C1" s="2" t="s">
        <v>32</v>
      </c>
    </row>
    <row r="2" spans="1:3">
      <c r="A2" s="4" t="s">
        <v>582</v>
      </c>
      <c r="B2" s="6" t="n">
        <v>0</v>
      </c>
      <c r="C2" s="6" t="n">
        <v>319674</v>
      </c>
    </row>
    <row r="3" spans="1:3">
      <c r="A3" s="4" t="s">
        <v>583</v>
      </c>
      <c r="B3" s="5" t="n">
        <v>58609</v>
      </c>
      <c r="C3" s="5" t="n">
        <v>164070</v>
      </c>
    </row>
    <row r="4" spans="1:3">
      <c r="A4" s="4" t="s">
        <v>584</v>
      </c>
    </row>
    <row r="5" spans="1:3">
      <c r="A5" s="4" t="s">
        <v>582</v>
      </c>
      <c r="C5" s="5" t="n">
        <v>0</v>
      </c>
    </row>
    <row r="6" spans="1:3">
      <c r="A6" s="4" t="s">
        <v>583</v>
      </c>
      <c r="B6" s="5" t="n">
        <v>0</v>
      </c>
      <c r="C6" s="5" t="n">
        <v>0</v>
      </c>
    </row>
    <row r="7" spans="1:3">
      <c r="A7" s="4" t="s">
        <v>585</v>
      </c>
    </row>
    <row r="8" spans="1:3">
      <c r="A8" s="4" t="s">
        <v>582</v>
      </c>
      <c r="C8" s="5" t="n">
        <v>0</v>
      </c>
    </row>
    <row r="9" spans="1:3">
      <c r="A9" s="4" t="s">
        <v>583</v>
      </c>
      <c r="B9" s="5" t="n">
        <v>0</v>
      </c>
      <c r="C9" s="5" t="n">
        <v>0</v>
      </c>
    </row>
    <row r="10" spans="1:3">
      <c r="A10" s="4" t="s">
        <v>586</v>
      </c>
    </row>
    <row r="11" spans="1:3">
      <c r="A11" s="4" t="s">
        <v>582</v>
      </c>
      <c r="C11" s="5" t="n">
        <v>319674</v>
      </c>
    </row>
    <row r="12" spans="1:3">
      <c r="A12" s="4" t="s">
        <v>583</v>
      </c>
      <c r="B12" s="6" t="n">
        <v>58609</v>
      </c>
      <c r="C12" s="6" t="n">
        <v>1640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3</v>
      </c>
    </row>
    <row r="3" spans="1:3">
      <c r="A3" s="4" t="s">
        <v>461</v>
      </c>
      <c r="B3" s="6" t="n">
        <v>432793</v>
      </c>
    </row>
    <row r="4" spans="1:3">
      <c r="A4" s="4" t="s">
        <v>588</v>
      </c>
      <c r="B4" s="5" t="n">
        <v>-518224</v>
      </c>
    </row>
    <row r="5" spans="1:3">
      <c r="A5" s="4" t="s">
        <v>589</v>
      </c>
      <c r="B5" s="5" t="n">
        <v>249501</v>
      </c>
    </row>
    <row r="6" spans="1:3">
      <c r="A6" s="4" t="s">
        <v>590</v>
      </c>
      <c r="B6" s="5" t="n">
        <v>164070</v>
      </c>
    </row>
    <row r="7" spans="1:3">
      <c r="A7" s="4" t="s">
        <v>591</v>
      </c>
      <c r="B7" s="5" t="n">
        <v>-105461</v>
      </c>
    </row>
    <row r="8" spans="1:3">
      <c r="A8" s="4" t="s">
        <v>592</v>
      </c>
      <c r="B8" s="5" t="n">
        <v>58609</v>
      </c>
    </row>
    <row r="9" spans="1:3">
      <c r="A9" s="3" t="s">
        <v>582</v>
      </c>
    </row>
    <row r="10" spans="1:3">
      <c r="A10" s="4" t="s">
        <v>593</v>
      </c>
      <c r="B10" s="5" t="n">
        <v>-314561</v>
      </c>
      <c r="C10" s="6" t="n">
        <v>301779</v>
      </c>
    </row>
    <row r="11" spans="1:3">
      <c r="A11" s="4" t="s">
        <v>594</v>
      </c>
      <c r="C11" s="5" t="n">
        <v>3444284</v>
      </c>
    </row>
    <row r="12" spans="1:3">
      <c r="A12" s="4" t="s">
        <v>595</v>
      </c>
      <c r="B12" s="5" t="n">
        <v>-203630</v>
      </c>
      <c r="C12" s="5" t="n">
        <v>-2018565</v>
      </c>
    </row>
    <row r="13" spans="1:3">
      <c r="A13" s="4" t="s">
        <v>596</v>
      </c>
      <c r="C13" s="5" t="n">
        <v>-1093263</v>
      </c>
    </row>
    <row r="14" spans="1:3">
      <c r="A14" s="4" t="s">
        <v>597</v>
      </c>
      <c r="B14" s="5" t="n">
        <v>-238101</v>
      </c>
    </row>
    <row r="15" spans="1:3">
      <c r="A15" s="4" t="s">
        <v>592</v>
      </c>
      <c r="B15" s="5" t="n">
        <v>122057</v>
      </c>
      <c r="C15" s="5" t="n">
        <v>-314561</v>
      </c>
    </row>
    <row r="16" spans="1:3">
      <c r="A16" s="4" t="s">
        <v>598</v>
      </c>
      <c r="B16" s="6" t="n">
        <v>0</v>
      </c>
      <c r="C16" s="6" t="n">
        <v>3196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6" t="n">
        <v>0</v>
      </c>
      <c r="C4" s="6" t="n">
        <v>-800</v>
      </c>
    </row>
    <row r="5" spans="1:3">
      <c r="A5" s="4" t="s">
        <v>602</v>
      </c>
      <c r="B5" s="5" t="n">
        <v>3200</v>
      </c>
      <c r="C5" s="5" t="n">
        <v>3200</v>
      </c>
    </row>
    <row r="6" spans="1:3">
      <c r="A6" s="4" t="s">
        <v>603</v>
      </c>
      <c r="B6" s="5" t="n">
        <v>3200</v>
      </c>
      <c r="C6" s="5" t="n">
        <v>2400</v>
      </c>
    </row>
    <row r="7" spans="1:3">
      <c r="A7" s="3" t="s">
        <v>604</v>
      </c>
    </row>
    <row r="8" spans="1:3">
      <c r="A8" s="4" t="s">
        <v>601</v>
      </c>
      <c r="B8" s="5" t="n">
        <v>1055730</v>
      </c>
      <c r="C8" s="5" t="n">
        <v>-2552758</v>
      </c>
    </row>
    <row r="9" spans="1:3">
      <c r="A9" s="4" t="s">
        <v>602</v>
      </c>
      <c r="B9" s="5" t="n">
        <v>-614230</v>
      </c>
      <c r="C9" s="5" t="n">
        <v>-650597</v>
      </c>
    </row>
    <row r="10" spans="1:3">
      <c r="A10" s="4" t="s">
        <v>605</v>
      </c>
      <c r="B10" s="5" t="n">
        <v>-441500</v>
      </c>
      <c r="C10" s="5" t="n">
        <v>3203355</v>
      </c>
    </row>
    <row r="11" spans="1:3">
      <c r="A11" s="4" t="s">
        <v>606</v>
      </c>
      <c r="B11" s="5" t="n">
        <v>0</v>
      </c>
      <c r="C11" s="5" t="n">
        <v>0</v>
      </c>
    </row>
    <row r="12" spans="1:3">
      <c r="A12" s="4" t="s">
        <v>607</v>
      </c>
      <c r="B12" s="6" t="n">
        <v>3200</v>
      </c>
      <c r="C12" s="6" t="n">
        <v>2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08</v>
      </c>
      <c r="B1" s="2" t="s">
        <v>2</v>
      </c>
      <c r="C1" s="2" t="s">
        <v>32</v>
      </c>
    </row>
    <row r="2" spans="1:3">
      <c r="A2" s="3" t="s">
        <v>236</v>
      </c>
    </row>
    <row r="3" spans="1:3">
      <c r="A3" s="4" t="s">
        <v>609</v>
      </c>
      <c r="B3" s="6" t="n">
        <v>6730000</v>
      </c>
      <c r="C3" s="6" t="n">
        <v>8108000</v>
      </c>
    </row>
    <row r="4" spans="1:3">
      <c r="A4" s="4" t="s">
        <v>610</v>
      </c>
      <c r="B4" s="5" t="n">
        <v>1000</v>
      </c>
      <c r="C4" s="5" t="n">
        <v>1000</v>
      </c>
    </row>
    <row r="5" spans="1:3">
      <c r="A5" s="4" t="s">
        <v>611</v>
      </c>
      <c r="B5" s="5" t="n">
        <v>324000</v>
      </c>
      <c r="C5" s="5" t="n">
        <v>374000</v>
      </c>
    </row>
    <row r="6" spans="1:3">
      <c r="A6" s="4" t="s">
        <v>612</v>
      </c>
      <c r="B6" s="5" t="n">
        <v>813000</v>
      </c>
      <c r="C6" s="5" t="n">
        <v>916000</v>
      </c>
    </row>
    <row r="7" spans="1:3">
      <c r="A7" s="4" t="s">
        <v>613</v>
      </c>
      <c r="B7" s="5" t="n">
        <v>0</v>
      </c>
      <c r="C7" s="5" t="n">
        <v>0</v>
      </c>
    </row>
    <row r="8" spans="1:3">
      <c r="A8" s="4" t="s">
        <v>614</v>
      </c>
      <c r="B8" s="5" t="n">
        <v>0</v>
      </c>
      <c r="C8" s="5" t="n">
        <v>127000</v>
      </c>
    </row>
    <row r="9" spans="1:3">
      <c r="A9" s="4" t="s">
        <v>615</v>
      </c>
      <c r="B9" s="5" t="n">
        <v>191000</v>
      </c>
      <c r="C9" s="5" t="n">
        <v>125000</v>
      </c>
    </row>
    <row r="10" spans="1:3">
      <c r="A10" s="4" t="s">
        <v>616</v>
      </c>
      <c r="B10" s="5" t="n">
        <v>8059000</v>
      </c>
      <c r="C10" s="5" t="n">
        <v>9651000</v>
      </c>
    </row>
    <row r="11" spans="1:3">
      <c r="A11" s="4" t="s">
        <v>613</v>
      </c>
      <c r="B11" s="5" t="n">
        <v>-825000</v>
      </c>
      <c r="C11" s="5" t="n">
        <v>-1572000</v>
      </c>
    </row>
    <row r="12" spans="1:3">
      <c r="A12" s="4" t="s">
        <v>614</v>
      </c>
      <c r="B12" s="5" t="n">
        <v>-5000</v>
      </c>
      <c r="C12" s="5" t="n">
        <v>0</v>
      </c>
    </row>
    <row r="13" spans="1:3">
      <c r="A13" s="4" t="s">
        <v>508</v>
      </c>
      <c r="B13" s="5" t="n">
        <v>-2000</v>
      </c>
      <c r="C13" s="5" t="n">
        <v>-170000</v>
      </c>
    </row>
    <row r="14" spans="1:3">
      <c r="A14" s="4" t="s">
        <v>617</v>
      </c>
      <c r="B14" s="5" t="n">
        <v>-16000</v>
      </c>
      <c r="C14" s="5" t="n">
        <v>-252000</v>
      </c>
    </row>
    <row r="15" spans="1:3">
      <c r="A15" s="4" t="s">
        <v>615</v>
      </c>
      <c r="B15" s="5" t="n">
        <v>0</v>
      </c>
      <c r="C15" s="5" t="n">
        <v>-4000</v>
      </c>
    </row>
    <row r="16" spans="1:3">
      <c r="A16" s="4" t="s">
        <v>618</v>
      </c>
      <c r="B16" s="5" t="n">
        <v>-848000</v>
      </c>
      <c r="C16" s="5" t="n">
        <v>-1998000</v>
      </c>
    </row>
    <row r="17" spans="1:3">
      <c r="A17" s="4" t="s">
        <v>619</v>
      </c>
      <c r="B17" s="5" t="n">
        <v>-7211000</v>
      </c>
      <c r="C17" s="5" t="n">
        <v>-7653000</v>
      </c>
    </row>
    <row r="18" spans="1:3">
      <c r="A18" s="4" t="s">
        <v>620</v>
      </c>
      <c r="B18" s="6" t="n">
        <v>0</v>
      </c>
      <c r="C1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0"/>
    <col customWidth="1" max="5" min="5" width="11"/>
  </cols>
  <sheetData>
    <row r="1" spans="1:5">
      <c r="A1" s="1" t="s">
        <v>166</v>
      </c>
      <c r="B1" s="2" t="s">
        <v>167</v>
      </c>
      <c r="C1" s="2" t="s">
        <v>168</v>
      </c>
      <c r="D1" s="2" t="s">
        <v>169</v>
      </c>
      <c r="E1" s="2" t="s">
        <v>170</v>
      </c>
    </row>
    <row r="2" spans="1:5">
      <c r="A2" s="4" t="s">
        <v>171</v>
      </c>
      <c r="B2" s="6" t="n">
        <v>47141</v>
      </c>
      <c r="C2" s="6" t="n">
        <v>14941116</v>
      </c>
      <c r="D2" s="6" t="n">
        <v>-15434595</v>
      </c>
      <c r="E2" s="6" t="n">
        <v>-446338</v>
      </c>
    </row>
    <row r="3" spans="1:5">
      <c r="A3" s="4" t="s">
        <v>172</v>
      </c>
      <c r="B3" s="5" t="n">
        <v>47141230</v>
      </c>
    </row>
    <row r="4" spans="1:5">
      <c r="A4" s="4" t="s">
        <v>173</v>
      </c>
      <c r="B4" s="6" t="n">
        <v>10733</v>
      </c>
      <c r="C4" s="5" t="n">
        <v>1802216</v>
      </c>
      <c r="E4" s="5" t="n">
        <v>1812949</v>
      </c>
    </row>
    <row r="5" spans="1:5">
      <c r="A5" s="4" t="s">
        <v>174</v>
      </c>
      <c r="B5" s="5" t="n">
        <v>10732500</v>
      </c>
    </row>
    <row r="6" spans="1:5">
      <c r="A6" s="4" t="s">
        <v>175</v>
      </c>
      <c r="C6" s="5" t="n">
        <v>954753</v>
      </c>
      <c r="E6" s="5" t="n">
        <v>954753</v>
      </c>
    </row>
    <row r="7" spans="1:5">
      <c r="A7" s="4" t="s">
        <v>176</v>
      </c>
      <c r="B7" s="6" t="n">
        <v>12809</v>
      </c>
      <c r="C7" s="5" t="n">
        <v>2958832</v>
      </c>
      <c r="E7" s="5" t="n">
        <v>2971641</v>
      </c>
    </row>
    <row r="8" spans="1:5">
      <c r="A8" s="4" t="s">
        <v>177</v>
      </c>
      <c r="B8" s="5" t="n">
        <v>12808796</v>
      </c>
    </row>
    <row r="9" spans="1:5">
      <c r="A9" s="4" t="s">
        <v>178</v>
      </c>
      <c r="B9" s="6" t="n">
        <v>17100</v>
      </c>
      <c r="C9" s="5" t="n">
        <v>3247605</v>
      </c>
      <c r="E9" s="5" t="n">
        <v>3264705</v>
      </c>
    </row>
    <row r="10" spans="1:5">
      <c r="A10" s="4" t="s">
        <v>179</v>
      </c>
      <c r="B10" s="5" t="n">
        <v>17100508</v>
      </c>
    </row>
    <row r="11" spans="1:5">
      <c r="A11" s="4" t="s">
        <v>180</v>
      </c>
      <c r="B11" s="6" t="n">
        <v>19316</v>
      </c>
      <c r="C11" s="5" t="n">
        <v>-19316</v>
      </c>
    </row>
    <row r="12" spans="1:5">
      <c r="A12" s="4" t="s">
        <v>181</v>
      </c>
      <c r="B12" s="5" t="n">
        <v>19315994</v>
      </c>
    </row>
    <row r="13" spans="1:5">
      <c r="A13" s="4" t="s">
        <v>182</v>
      </c>
      <c r="C13" s="5" t="n">
        <v>3444</v>
      </c>
      <c r="E13" s="5" t="n">
        <v>3444</v>
      </c>
    </row>
    <row r="14" spans="1:5">
      <c r="A14" s="4" t="s">
        <v>183</v>
      </c>
      <c r="B14" s="6" t="n">
        <v>9861</v>
      </c>
      <c r="C14" s="5" t="n">
        <v>1393531</v>
      </c>
      <c r="E14" s="5" t="n">
        <v>1403392</v>
      </c>
    </row>
    <row r="15" spans="1:5">
      <c r="A15" s="4" t="s">
        <v>184</v>
      </c>
      <c r="B15" s="5" t="n">
        <v>9861111</v>
      </c>
    </row>
    <row r="16" spans="1:5">
      <c r="A16" s="4" t="s">
        <v>155</v>
      </c>
      <c r="C16" s="5" t="n">
        <v>445603</v>
      </c>
      <c r="E16" s="5" t="n">
        <v>445603</v>
      </c>
    </row>
    <row r="17" spans="1:5">
      <c r="A17" s="4" t="s">
        <v>185</v>
      </c>
      <c r="C17" s="5" t="n">
        <v>357286</v>
      </c>
      <c r="E17" s="5" t="n">
        <v>357286</v>
      </c>
    </row>
    <row r="18" spans="1:5">
      <c r="A18" s="4" t="s">
        <v>186</v>
      </c>
      <c r="B18" s="6" t="n">
        <v>215</v>
      </c>
      <c r="C18" s="5" t="n">
        <v>64285</v>
      </c>
      <c r="E18" s="5" t="n">
        <v>64500</v>
      </c>
    </row>
    <row r="19" spans="1:5">
      <c r="A19" s="4" t="s">
        <v>187</v>
      </c>
      <c r="B19" s="5" t="n">
        <v>215000</v>
      </c>
    </row>
    <row r="20" spans="1:5">
      <c r="A20" s="4" t="s">
        <v>188</v>
      </c>
      <c r="B20" s="6" t="n">
        <v>100</v>
      </c>
      <c r="C20" s="5" t="n">
        <v>22900</v>
      </c>
      <c r="E20" s="5" t="n">
        <v>23000</v>
      </c>
    </row>
    <row r="21" spans="1:5">
      <c r="A21" s="4" t="s">
        <v>189</v>
      </c>
      <c r="B21" s="5" t="n">
        <v>100000</v>
      </c>
    </row>
    <row r="22" spans="1:5">
      <c r="A22" s="4" t="s">
        <v>190</v>
      </c>
      <c r="B22" s="6" t="n">
        <v>3385</v>
      </c>
      <c r="C22" s="5" t="n">
        <v>-3385</v>
      </c>
    </row>
    <row r="23" spans="1:5">
      <c r="A23" s="4" t="s">
        <v>191</v>
      </c>
      <c r="B23" s="5" t="n">
        <v>3385354</v>
      </c>
    </row>
    <row r="24" spans="1:5">
      <c r="A24" s="4" t="s">
        <v>192</v>
      </c>
      <c r="B24" s="6" t="n">
        <v>1034</v>
      </c>
      <c r="C24" s="5" t="n">
        <v>309106</v>
      </c>
      <c r="E24" s="5" t="n">
        <v>310140</v>
      </c>
    </row>
    <row r="25" spans="1:5">
      <c r="A25" s="4" t="s">
        <v>193</v>
      </c>
      <c r="B25" s="5" t="n">
        <v>1033800</v>
      </c>
    </row>
    <row r="26" spans="1:5">
      <c r="A26" s="4" t="s">
        <v>194</v>
      </c>
      <c r="C26" s="5" t="n">
        <v>3111828</v>
      </c>
      <c r="E26" s="5" t="n">
        <v>3111828</v>
      </c>
    </row>
    <row r="27" spans="1:5">
      <c r="A27" s="4" t="s">
        <v>195</v>
      </c>
      <c r="C27" s="5" t="n">
        <v>518224</v>
      </c>
      <c r="E27" s="5" t="n">
        <v>518224</v>
      </c>
    </row>
    <row r="28" spans="1:5">
      <c r="A28" s="4" t="s">
        <v>111</v>
      </c>
      <c r="D28" s="5" t="n">
        <v>-13701154</v>
      </c>
      <c r="E28" s="5" t="n">
        <v>-13701154</v>
      </c>
    </row>
    <row r="29" spans="1:5">
      <c r="A29" s="4" t="s">
        <v>196</v>
      </c>
      <c r="B29" s="6" t="n">
        <v>121694</v>
      </c>
      <c r="C29" s="5" t="n">
        <v>30108028</v>
      </c>
      <c r="D29" s="5" t="n">
        <v>-29135749</v>
      </c>
      <c r="E29" s="5" t="n">
        <v>1093973</v>
      </c>
    </row>
    <row r="30" spans="1:5">
      <c r="A30" s="4" t="s">
        <v>197</v>
      </c>
      <c r="B30" s="5" t="n">
        <v>121694293</v>
      </c>
    </row>
    <row r="31" spans="1:5">
      <c r="A31" s="4" t="s">
        <v>173</v>
      </c>
      <c r="B31" s="6" t="n">
        <v>2891</v>
      </c>
      <c r="C31" s="5" t="n">
        <v>626112</v>
      </c>
      <c r="E31" s="5" t="n">
        <v>629003</v>
      </c>
    </row>
    <row r="32" spans="1:5">
      <c r="A32" s="4" t="s">
        <v>174</v>
      </c>
      <c r="B32" s="5" t="n">
        <v>2891105</v>
      </c>
    </row>
    <row r="33" spans="1:5">
      <c r="A33" s="4" t="s">
        <v>175</v>
      </c>
      <c r="C33" s="5" t="n">
        <v>336007</v>
      </c>
      <c r="E33" s="5" t="n">
        <v>336007</v>
      </c>
    </row>
    <row r="34" spans="1:5">
      <c r="A34" s="4" t="s">
        <v>178</v>
      </c>
      <c r="B34" s="6" t="n">
        <v>12835</v>
      </c>
      <c r="C34" s="5" t="n">
        <v>1458603</v>
      </c>
      <c r="E34" s="5" t="n">
        <v>1471438</v>
      </c>
    </row>
    <row r="35" spans="1:5">
      <c r="A35" s="4" t="s">
        <v>179</v>
      </c>
      <c r="B35" s="5" t="n">
        <v>12835187</v>
      </c>
    </row>
    <row r="36" spans="1:5">
      <c r="A36" s="4" t="s">
        <v>180</v>
      </c>
      <c r="B36" s="6" t="n">
        <v>92</v>
      </c>
      <c r="C36" s="5" t="n">
        <v>-92</v>
      </c>
    </row>
    <row r="37" spans="1:5">
      <c r="A37" s="4" t="s">
        <v>181</v>
      </c>
      <c r="B37" s="5" t="n">
        <v>92000</v>
      </c>
    </row>
    <row r="38" spans="1:5">
      <c r="A38" s="4" t="s">
        <v>183</v>
      </c>
      <c r="B38" s="6" t="n">
        <v>2825</v>
      </c>
      <c r="C38" s="5" t="n">
        <v>214080</v>
      </c>
      <c r="E38" s="5" t="n">
        <v>216905</v>
      </c>
    </row>
    <row r="39" spans="1:5">
      <c r="A39" s="4" t="s">
        <v>184</v>
      </c>
      <c r="B39" s="5" t="n">
        <v>2825000</v>
      </c>
    </row>
    <row r="40" spans="1:5">
      <c r="A40" s="4" t="s">
        <v>198</v>
      </c>
      <c r="B40" s="6" t="n">
        <v>1120</v>
      </c>
      <c r="C40" s="5" t="n">
        <v>97641</v>
      </c>
      <c r="E40" s="5" t="n">
        <v>98761</v>
      </c>
    </row>
    <row r="41" spans="1:5">
      <c r="A41" s="4" t="s">
        <v>199</v>
      </c>
      <c r="B41" s="5" t="n">
        <v>1119851</v>
      </c>
    </row>
    <row r="42" spans="1:5">
      <c r="A42" s="4" t="s">
        <v>155</v>
      </c>
      <c r="E42" s="5" t="n">
        <v>0</v>
      </c>
    </row>
    <row r="43" spans="1:5">
      <c r="A43" s="4" t="s">
        <v>200</v>
      </c>
      <c r="B43" s="6" t="n">
        <v>72</v>
      </c>
      <c r="C43" s="5" t="n">
        <v>4807</v>
      </c>
      <c r="E43" s="5" t="n">
        <v>4879</v>
      </c>
    </row>
    <row r="44" spans="1:5">
      <c r="A44" s="4" t="s">
        <v>201</v>
      </c>
      <c r="B44" s="5" t="n">
        <v>71500</v>
      </c>
    </row>
    <row r="45" spans="1:5">
      <c r="A45" s="4" t="s">
        <v>202</v>
      </c>
      <c r="B45" s="6" t="n">
        <v>25667</v>
      </c>
      <c r="C45" s="5" t="n">
        <v>3282106</v>
      </c>
      <c r="E45" s="5" t="n">
        <v>3307773</v>
      </c>
    </row>
    <row r="46" spans="1:5">
      <c r="A46" s="4" t="s">
        <v>203</v>
      </c>
      <c r="B46" s="5" t="n">
        <v>25666669</v>
      </c>
    </row>
    <row r="47" spans="1:5">
      <c r="A47" s="4" t="s">
        <v>194</v>
      </c>
      <c r="C47" s="5" t="n">
        <v>203630</v>
      </c>
      <c r="E47" s="5" t="n">
        <v>203630</v>
      </c>
    </row>
    <row r="48" spans="1:5">
      <c r="A48" s="4" t="s">
        <v>204</v>
      </c>
      <c r="B48" s="6" t="n">
        <v>225</v>
      </c>
      <c r="C48" s="5" t="n">
        <v>44437</v>
      </c>
      <c r="E48" s="5" t="n">
        <v>44662</v>
      </c>
    </row>
    <row r="49" spans="1:5">
      <c r="A49" s="4" t="s">
        <v>205</v>
      </c>
      <c r="B49" s="5" t="n">
        <v>225000</v>
      </c>
    </row>
    <row r="50" spans="1:5">
      <c r="A50" s="4" t="s">
        <v>111</v>
      </c>
      <c r="D50" s="5" t="n">
        <v>-6504088</v>
      </c>
      <c r="E50" s="5" t="n">
        <v>-6504088</v>
      </c>
    </row>
    <row r="51" spans="1:5">
      <c r="A51" s="4" t="s">
        <v>206</v>
      </c>
      <c r="B51" s="6" t="n">
        <v>167421</v>
      </c>
      <c r="C51" s="6" t="n">
        <v>36375359</v>
      </c>
      <c r="D51" s="6" t="n">
        <v>-35639837</v>
      </c>
      <c r="E51" s="6" t="n">
        <v>902943</v>
      </c>
    </row>
    <row r="52" spans="1:5">
      <c r="A52" s="4" t="s">
        <v>207</v>
      </c>
      <c r="B52" s="5" t="n">
        <v>1674206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1</v>
      </c>
      <c r="B1" s="2" t="s">
        <v>1</v>
      </c>
    </row>
    <row r="2" spans="1:3">
      <c r="B2" s="2" t="s">
        <v>2</v>
      </c>
      <c r="C2" s="2" t="s">
        <v>32</v>
      </c>
    </row>
    <row r="3" spans="1:3">
      <c r="A3" s="3" t="s">
        <v>236</v>
      </c>
    </row>
    <row r="4" spans="1:3">
      <c r="A4" s="4" t="s">
        <v>622</v>
      </c>
      <c r="B4" s="4" t="s">
        <v>623</v>
      </c>
      <c r="C4" s="4" t="s">
        <v>623</v>
      </c>
    </row>
    <row r="5" spans="1:3">
      <c r="A5" s="4" t="s">
        <v>624</v>
      </c>
      <c r="B5" s="4" t="s">
        <v>625</v>
      </c>
      <c r="C5" s="4" t="s">
        <v>626</v>
      </c>
    </row>
    <row r="6" spans="1:3">
      <c r="A6" s="4" t="s">
        <v>52</v>
      </c>
      <c r="B6" s="4" t="s">
        <v>558</v>
      </c>
      <c r="C6" s="4" t="s">
        <v>627</v>
      </c>
    </row>
    <row r="7" spans="1:3">
      <c r="A7" s="4" t="s">
        <v>628</v>
      </c>
      <c r="B7" s="4" t="s">
        <v>484</v>
      </c>
      <c r="C7" s="4" t="s">
        <v>629</v>
      </c>
    </row>
    <row r="8" spans="1:3">
      <c r="A8" s="4" t="s">
        <v>99</v>
      </c>
      <c r="B8" s="4" t="s">
        <v>630</v>
      </c>
      <c r="C8" s="4" t="s">
        <v>484</v>
      </c>
    </row>
    <row r="9" spans="1:3">
      <c r="A9" s="4" t="s">
        <v>631</v>
      </c>
      <c r="B9" s="4" t="s">
        <v>632</v>
      </c>
      <c r="C9" s="4" t="s">
        <v>633</v>
      </c>
    </row>
    <row r="10" spans="1:3">
      <c r="A10" s="4" t="s">
        <v>634</v>
      </c>
      <c r="B10" s="4" t="s">
        <v>635</v>
      </c>
      <c r="C10" s="4" t="s">
        <v>484</v>
      </c>
    </row>
    <row r="11" spans="1:3">
      <c r="A11" s="4" t="s">
        <v>636</v>
      </c>
      <c r="B11" s="4" t="s">
        <v>637</v>
      </c>
      <c r="C11" s="4" t="s">
        <v>484</v>
      </c>
    </row>
    <row r="12" spans="1:3">
      <c r="A12" s="4" t="s">
        <v>638</v>
      </c>
      <c r="B12" s="4" t="s">
        <v>639</v>
      </c>
      <c r="C12" s="4" t="s">
        <v>484</v>
      </c>
    </row>
    <row r="13" spans="1:3">
      <c r="A13" s="4" t="s">
        <v>615</v>
      </c>
      <c r="B13" s="4" t="s">
        <v>640</v>
      </c>
      <c r="C13" s="4" t="s">
        <v>558</v>
      </c>
    </row>
    <row r="14" spans="1:3">
      <c r="A14" s="4" t="s">
        <v>641</v>
      </c>
      <c r="B14" s="4" t="s">
        <v>642</v>
      </c>
      <c r="C14" s="4" t="s">
        <v>643</v>
      </c>
    </row>
    <row r="15" spans="1:3">
      <c r="A15" s="4" t="s">
        <v>170</v>
      </c>
      <c r="B15" s="4" t="s">
        <v>644</v>
      </c>
      <c r="C15" s="4" t="s">
        <v>6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5</v>
      </c>
      <c r="B1" s="2" t="s">
        <v>1</v>
      </c>
    </row>
    <row r="2" spans="1:3">
      <c r="B2" s="2" t="s">
        <v>2</v>
      </c>
      <c r="C2" s="2" t="s">
        <v>32</v>
      </c>
    </row>
    <row r="3" spans="1:3">
      <c r="A3" s="3" t="s">
        <v>236</v>
      </c>
    </row>
    <row r="4" spans="1:3">
      <c r="A4" s="4" t="s">
        <v>646</v>
      </c>
      <c r="B4" s="6" t="n">
        <v>24259000</v>
      </c>
    </row>
    <row r="5" spans="1:3">
      <c r="A5" s="4" t="s">
        <v>647</v>
      </c>
      <c r="B5" s="5" t="n">
        <v>23419000</v>
      </c>
    </row>
    <row r="6" spans="1:3">
      <c r="A6" s="4" t="s">
        <v>641</v>
      </c>
      <c r="B6" s="5" t="n">
        <v>7211000</v>
      </c>
      <c r="C6" s="6" t="n">
        <v>7653000</v>
      </c>
    </row>
    <row r="7" spans="1:3">
      <c r="A7" s="4" t="s">
        <v>605</v>
      </c>
      <c r="B7" s="6" t="n">
        <v>441500</v>
      </c>
      <c r="C7" s="6" t="n">
        <v>-32033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48</v>
      </c>
      <c r="B1" s="2" t="s">
        <v>389</v>
      </c>
    </row>
    <row r="2" spans="1:2">
      <c r="A2" s="3" t="s">
        <v>649</v>
      </c>
    </row>
    <row r="3" spans="1:2">
      <c r="A3" s="5" t="n">
        <v>2018</v>
      </c>
      <c r="B3" s="6" t="n">
        <v>146794</v>
      </c>
    </row>
    <row r="4" spans="1:2">
      <c r="A4" s="5" t="n">
        <v>2019</v>
      </c>
      <c r="B4" s="5" t="n">
        <v>258741</v>
      </c>
    </row>
    <row r="5" spans="1:2">
      <c r="A5" s="5" t="n">
        <v>2020</v>
      </c>
      <c r="B5" s="5" t="n">
        <v>266501</v>
      </c>
    </row>
    <row r="6" spans="1:2">
      <c r="A6" s="5" t="n">
        <v>2021</v>
      </c>
      <c r="B6" s="5" t="n">
        <v>274500</v>
      </c>
    </row>
    <row r="7" spans="1:2">
      <c r="A7" s="5" t="n">
        <v>2022</v>
      </c>
      <c r="B7" s="5" t="n">
        <v>282024</v>
      </c>
    </row>
    <row r="8" spans="1:2">
      <c r="A8" s="4" t="s">
        <v>443</v>
      </c>
      <c r="B8" s="5" t="n">
        <v>94008</v>
      </c>
    </row>
    <row r="9" spans="1:2">
      <c r="A9" s="4" t="s">
        <v>170</v>
      </c>
      <c r="B9" s="6" t="n">
        <v>13225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6" t="n">
        <v>77893</v>
      </c>
      <c r="C4" s="6" t="n">
        <v>88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1:57Z</dcterms:created>
  <dcterms:modified xmlns:dcterms="http://purl.org/dc/terms/" xmlns:xsi="http://www.w3.org/2001/XMLSchema-instance" xsi:type="dcterms:W3CDTF">2018-04-02T16:01:57Z</dcterms:modified>
</cp:coreProperties>
</file>